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CUSTOMER CONCENTRATION" sheetId="9" state="visible" r:id="rId9"/>
    <sheet xmlns:r="http://schemas.openxmlformats.org/officeDocument/2006/relationships" name="ACQUISITION" sheetId="10" state="visible" r:id="rId10"/>
    <sheet xmlns:r="http://schemas.openxmlformats.org/officeDocument/2006/relationships" name="AVAILABLE FOR SALE SECURITIE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EMISES AND EQUIPMENT, NE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LONG-TERM DEBT" sheetId="18" state="visible" r:id="rId18"/>
    <sheet xmlns:r="http://schemas.openxmlformats.org/officeDocument/2006/relationships" name="OTHER NON-CURRENT LIABILITIES" sheetId="19" state="visible" r:id="rId19"/>
    <sheet xmlns:r="http://schemas.openxmlformats.org/officeDocument/2006/relationships" name="FAIR VALUE MEASUREMENTS AND FIN" sheetId="20" state="visible" r:id="rId20"/>
    <sheet xmlns:r="http://schemas.openxmlformats.org/officeDocument/2006/relationships" name="SHAREHOLDERS_ EQUITY AND SHARE-" sheetId="21" state="visible" r:id="rId21"/>
    <sheet xmlns:r="http://schemas.openxmlformats.org/officeDocument/2006/relationships" name="REVENUE REVENUE" sheetId="22" state="visible" r:id="rId22"/>
    <sheet xmlns:r="http://schemas.openxmlformats.org/officeDocument/2006/relationships" name="COST OF REVENUE" sheetId="23" state="visible" r:id="rId23"/>
    <sheet xmlns:r="http://schemas.openxmlformats.org/officeDocument/2006/relationships" name="SELLING, GENERAL AND ADMINISTRA" sheetId="24" state="visible" r:id="rId24"/>
    <sheet xmlns:r="http://schemas.openxmlformats.org/officeDocument/2006/relationships" name="OTHER INCOME (EXPENSE), NET" sheetId="25" state="visible" r:id="rId25"/>
    <sheet xmlns:r="http://schemas.openxmlformats.org/officeDocument/2006/relationships" name="EARNINGS PER SHARE" sheetId="26" state="visible" r:id="rId26"/>
    <sheet xmlns:r="http://schemas.openxmlformats.org/officeDocument/2006/relationships" name="COMMITMENTS, CONTINGENCIES AND " sheetId="27" state="visible" r:id="rId27"/>
    <sheet xmlns:r="http://schemas.openxmlformats.org/officeDocument/2006/relationships" name="SEGMENT REPORTING" sheetId="28" state="visible" r:id="rId28"/>
    <sheet xmlns:r="http://schemas.openxmlformats.org/officeDocument/2006/relationships" name="ORGANIZATION AND BASIS OF PRE29" sheetId="29" state="visible" r:id="rId29"/>
    <sheet xmlns:r="http://schemas.openxmlformats.org/officeDocument/2006/relationships" name="CUSTOMER CONCENTRATION (Tables)" sheetId="30" state="visible" r:id="rId30"/>
    <sheet xmlns:r="http://schemas.openxmlformats.org/officeDocument/2006/relationships" name="ACQUISITION (Tables)" sheetId="31" state="visible" r:id="rId31"/>
    <sheet xmlns:r="http://schemas.openxmlformats.org/officeDocument/2006/relationships" name="ACCOUNTS RECEIVABLE, NET (Table" sheetId="32" state="visible" r:id="rId32"/>
    <sheet xmlns:r="http://schemas.openxmlformats.org/officeDocument/2006/relationships" name="PREPAID EXPENSES AND OTHER CU33" sheetId="33" state="visible" r:id="rId33"/>
    <sheet xmlns:r="http://schemas.openxmlformats.org/officeDocument/2006/relationships" name="PREMISES AND EQUIPMENT, NET (Ta" sheetId="34" state="visible" r:id="rId34"/>
    <sheet xmlns:r="http://schemas.openxmlformats.org/officeDocument/2006/relationships" name="GOODWILL AND INTANGIBLE ASSET35" sheetId="35" state="visible" r:id="rId35"/>
    <sheet xmlns:r="http://schemas.openxmlformats.org/officeDocument/2006/relationships" name="OTHER ASSETS (Tables)" sheetId="36" state="visible" r:id="rId36"/>
    <sheet xmlns:r="http://schemas.openxmlformats.org/officeDocument/2006/relationships" name="ACCOUNTS PAYABLE, ACCRUED EXP37" sheetId="37" state="visible" r:id="rId37"/>
    <sheet xmlns:r="http://schemas.openxmlformats.org/officeDocument/2006/relationships" name="LONG-TERM DEBT (Tables)" sheetId="38" state="visible" r:id="rId38"/>
    <sheet xmlns:r="http://schemas.openxmlformats.org/officeDocument/2006/relationships" name="OTHER NON-CURRENT LIABILITIES (" sheetId="39" state="visible" r:id="rId39"/>
    <sheet xmlns:r="http://schemas.openxmlformats.org/officeDocument/2006/relationships" name="FAIR VALUE MEASUREMENTS AND F40" sheetId="40" state="visible" r:id="rId40"/>
    <sheet xmlns:r="http://schemas.openxmlformats.org/officeDocument/2006/relationships" name="SHAREHOLDERS_ EQUITY AND SHAR41" sheetId="41" state="visible" r:id="rId41"/>
    <sheet xmlns:r="http://schemas.openxmlformats.org/officeDocument/2006/relationships" name="REVENUE REVENUE (Tables)" sheetId="42" state="visible" r:id="rId42"/>
    <sheet xmlns:r="http://schemas.openxmlformats.org/officeDocument/2006/relationships" name="COST OF REVENUE (Tables)" sheetId="43" state="visible" r:id="rId43"/>
    <sheet xmlns:r="http://schemas.openxmlformats.org/officeDocument/2006/relationships" name="SELLING, GENERAL AND ADMINIST44" sheetId="44" state="visible" r:id="rId44"/>
    <sheet xmlns:r="http://schemas.openxmlformats.org/officeDocument/2006/relationships" name="OTHER INCOME (EXPENSE), NET (Ta" sheetId="45" state="visible" r:id="rId45"/>
    <sheet xmlns:r="http://schemas.openxmlformats.org/officeDocument/2006/relationships" name="EARNINGS PER SHARE (Tables)" sheetId="46" state="visible" r:id="rId46"/>
    <sheet xmlns:r="http://schemas.openxmlformats.org/officeDocument/2006/relationships" name="SEGMENT REPORTING (Tables)" sheetId="47" state="visible" r:id="rId47"/>
    <sheet xmlns:r="http://schemas.openxmlformats.org/officeDocument/2006/relationships" name="ORGANIZATION AND BASIS OF PRE48" sheetId="48" state="visible" r:id="rId48"/>
    <sheet xmlns:r="http://schemas.openxmlformats.org/officeDocument/2006/relationships" name="CUSTOMER CONCENTRATION (Details" sheetId="49" state="visible" r:id="rId49"/>
    <sheet xmlns:r="http://schemas.openxmlformats.org/officeDocument/2006/relationships" name="ACQUISITION - Granite (Details)" sheetId="50" state="visible" r:id="rId50"/>
    <sheet xmlns:r="http://schemas.openxmlformats.org/officeDocument/2006/relationships" name="AVAILABLE FOR SALE SECURITIES (" sheetId="51" state="visible" r:id="rId51"/>
    <sheet xmlns:r="http://schemas.openxmlformats.org/officeDocument/2006/relationships" name="ACCOUNTS RECEIVABLE, NET (Detai" sheetId="52" state="visible" r:id="rId52"/>
    <sheet xmlns:r="http://schemas.openxmlformats.org/officeDocument/2006/relationships" name="PREPAID EXPENSES AND OTHER CU53" sheetId="53" state="visible" r:id="rId53"/>
    <sheet xmlns:r="http://schemas.openxmlformats.org/officeDocument/2006/relationships" name="PREMISES AND EQUIPMENT, NET (De"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OTHER ASSETS (Details)" sheetId="57" state="visible" r:id="rId57"/>
    <sheet xmlns:r="http://schemas.openxmlformats.org/officeDocument/2006/relationships" name="ACCOUNTS PAYABLE AND ACCRUED EX" sheetId="58" state="visible" r:id="rId58"/>
    <sheet xmlns:r="http://schemas.openxmlformats.org/officeDocument/2006/relationships" name="OTHER CURRENT LIABILITIES (Deta" sheetId="59" state="visible" r:id="rId59"/>
    <sheet xmlns:r="http://schemas.openxmlformats.org/officeDocument/2006/relationships" name="LONG-TERM DEBT (Details)" sheetId="60" state="visible" r:id="rId60"/>
    <sheet xmlns:r="http://schemas.openxmlformats.org/officeDocument/2006/relationships" name="OTHER NON-CURRENT LIABILITIES61" sheetId="61" state="visible" r:id="rId61"/>
    <sheet xmlns:r="http://schemas.openxmlformats.org/officeDocument/2006/relationships" name="FAIR VALUE MEASUREMENTS AND F62" sheetId="62" state="visible" r:id="rId62"/>
    <sheet xmlns:r="http://schemas.openxmlformats.org/officeDocument/2006/relationships" name="FAIR VALUE MEASUREMENTS AND F63" sheetId="63" state="visible" r:id="rId63"/>
    <sheet xmlns:r="http://schemas.openxmlformats.org/officeDocument/2006/relationships" name="SHAREHOLDERS_ EQUITY AND SHAR64" sheetId="64" state="visible" r:id="rId64"/>
    <sheet xmlns:r="http://schemas.openxmlformats.org/officeDocument/2006/relationships" name="SHAREHOLDERS_ EQUITY AND SHAR65" sheetId="65" state="visible" r:id="rId65"/>
    <sheet xmlns:r="http://schemas.openxmlformats.org/officeDocument/2006/relationships" name="SHAREHOLDERS_ EQUITY AND SHAR66" sheetId="66" state="visible" r:id="rId66"/>
    <sheet xmlns:r="http://schemas.openxmlformats.org/officeDocument/2006/relationships" name="REVENUE REVENUE (Details)" sheetId="67" state="visible" r:id="rId67"/>
    <sheet xmlns:r="http://schemas.openxmlformats.org/officeDocument/2006/relationships" name="COST OF REVENUE (Details)" sheetId="68" state="visible" r:id="rId68"/>
    <sheet xmlns:r="http://schemas.openxmlformats.org/officeDocument/2006/relationships" name="SELLING, GENERAL AND ADMINIST69" sheetId="69" state="visible" r:id="rId69"/>
    <sheet xmlns:r="http://schemas.openxmlformats.org/officeDocument/2006/relationships" name="OTHER INCOME (EXPENSE), NET (De" sheetId="70" state="visible" r:id="rId70"/>
    <sheet xmlns:r="http://schemas.openxmlformats.org/officeDocument/2006/relationships" name="EARNINGS PER SHARE (Details)" sheetId="71" state="visible" r:id="rId71"/>
    <sheet xmlns:r="http://schemas.openxmlformats.org/officeDocument/2006/relationships" name="COMMITMENTS, CONTINGENCIES AN72" sheetId="72" state="visible" r:id="rId72"/>
    <sheet xmlns:r="http://schemas.openxmlformats.org/officeDocument/2006/relationships" name="SEGMENT REPORTING (Details)" sheetId="73" state="visible" r:id="rId73"/>
    <sheet xmlns:r="http://schemas.openxmlformats.org/officeDocument/2006/relationships" name="PREMISES AND EQUIPMENT, NET per" sheetId="74" state="visible" r:id="rId74"/>
  </sheets>
  <definedNames/>
  <calcPr calcId="124519" fullCalcOnLoad="1"/>
</workbook>
</file>

<file path=xl/sharedStrings.xml><?xml version="1.0" encoding="utf-8"?>
<sst xmlns="http://schemas.openxmlformats.org/spreadsheetml/2006/main" uniqueCount="644">
  <si>
    <t>Document and Entity Information - shares</t>
  </si>
  <si>
    <t>6 Months Ended</t>
  </si>
  <si>
    <t>Jun. 30, 2017</t>
  </si>
  <si>
    <t>Aug. 04, 2017</t>
  </si>
  <si>
    <t>Document and Entity Information</t>
  </si>
  <si>
    <t>Entity Registrant Name</t>
  </si>
  <si>
    <t>Altisource Portfolio Solutions S.A.</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 (in shares)</t>
  </si>
  <si>
    <t>Entity Treasury Stock (in shares)</t>
  </si>
  <si>
    <t>Document Fiscal Year Focus</t>
  </si>
  <si>
    <t>Document Fiscal Period Focus</t>
  </si>
  <si>
    <t>Q2</t>
  </si>
  <si>
    <t>CONDENSED CONSOLIDATED BALANCE SHEETS - USD ($) $ in Thousands</t>
  </si>
  <si>
    <t>Dec. 31, 2016</t>
  </si>
  <si>
    <t>Current assets:</t>
  </si>
  <si>
    <t>Cash and cash equivalents</t>
  </si>
  <si>
    <t>Available for sale securities</t>
  </si>
  <si>
    <t>Accounts receivable, net</t>
  </si>
  <si>
    <t>Prepaid expenses and other current assets</t>
  </si>
  <si>
    <t>Total current assets</t>
  </si>
  <si>
    <t>Premises and equipment, net</t>
  </si>
  <si>
    <t>Goodwill</t>
  </si>
  <si>
    <t>Intangible assets, net</t>
  </si>
  <si>
    <t>Deferred tax assets, net</t>
  </si>
  <si>
    <t>Other assets</t>
  </si>
  <si>
    <t>Total assets</t>
  </si>
  <si>
    <t>Current liabilities:</t>
  </si>
  <si>
    <t>Accounts payable and accrued expenses</t>
  </si>
  <si>
    <t>Accrued litigation settlement</t>
  </si>
  <si>
    <t>Current portion of long-term debt</t>
  </si>
  <si>
    <t>Deferred revenue</t>
  </si>
  <si>
    <t>Other current liabilities</t>
  </si>
  <si>
    <t>Total current liabilities</t>
  </si>
  <si>
    <t>Long-term debt, less current portion</t>
  </si>
  <si>
    <t>Other non-current liabilities</t>
  </si>
  <si>
    <t>Equity:</t>
  </si>
  <si>
    <t>Common stock ($1.00 par value; 100,000 shares authorized, 25,413 issued and 18,034 outstanding as of June 30, 2017; 25,413 shares authorized and issued and 18,774 outstanding as of December 31, 2016)</t>
  </si>
  <si>
    <t>Additional paid-in capital</t>
  </si>
  <si>
    <t>Retained earnings</t>
  </si>
  <si>
    <t>Accumulated other comprehensive income (loss)</t>
  </si>
  <si>
    <t>Treasury stock, at cost (7,379 shares as of June 30, 2017 and 6,639 shares as of December 31, 2016)</t>
  </si>
  <si>
    <t>Altisource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AND COMPREHENSIVE INCOME - USD ($) shares in Thousands, $ in Thousands</t>
  </si>
  <si>
    <t>3 Months Ended</t>
  </si>
  <si>
    <t>Jun. 30, 2016</t>
  </si>
  <si>
    <t>Income Statement [Abstract]</t>
  </si>
  <si>
    <t>Revenue</t>
  </si>
  <si>
    <t>Cost of revenue</t>
  </si>
  <si>
    <t>Gross profit</t>
  </si>
  <si>
    <t>Selling, general and administrative expenses</t>
  </si>
  <si>
    <t>Income from operations</t>
  </si>
  <si>
    <t>Other income (expense), net:</t>
  </si>
  <si>
    <t>Interest expense</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usd per share)</t>
  </si>
  <si>
    <t>Diluted (in usd per share)</t>
  </si>
  <si>
    <t>Weighted average shares outstanding:</t>
  </si>
  <si>
    <t>Basic (in shares)</t>
  </si>
  <si>
    <t>Diluted (in shares)</t>
  </si>
  <si>
    <t>Comprehensive income:</t>
  </si>
  <si>
    <t>Unrealized gain (loss) on securities, net of income tax (provision) benefit of $2,593, $3,249, $(2,132), $2,960</t>
  </si>
  <si>
    <t>Comprehensive income, net of tax</t>
  </si>
  <si>
    <t>Comprehensive income attributable to non-controlling interests</t>
  </si>
  <si>
    <t>Comprehensive income attributable to Altisource</t>
  </si>
  <si>
    <t>CONDENSED CONSOLIDATED STATEMENTS OF OPERATIONS AND COMPREHENSIVE INCOME (Parenthetical) - USD ($) $ in Thousands</t>
  </si>
  <si>
    <t>Income tax (provision) benefit on securities</t>
  </si>
  <si>
    <t>CONDENSED CONSOLIDATED STATEMENTS OF EQUITY - USD ($) shares in Thousands, $ in Thousands</t>
  </si>
  <si>
    <t>Total</t>
  </si>
  <si>
    <t>Common stock</t>
  </si>
  <si>
    <t>Treasury stock, at cost</t>
  </si>
  <si>
    <t>Balance at Dec. 31, 2015</t>
  </si>
  <si>
    <t>Balance (in shares) at Dec. 31, 2015</t>
  </si>
  <si>
    <t>Increase (Decrease) in Equity</t>
  </si>
  <si>
    <t>Other comprehensive income (loss), net of tax</t>
  </si>
  <si>
    <t>Distributions to non-controlling interest holders</t>
  </si>
  <si>
    <t>Share-based compensation expense</t>
  </si>
  <si>
    <t>Exercise of stock options and issuance of restricted shares</t>
  </si>
  <si>
    <t>Repurchase of shares</t>
  </si>
  <si>
    <t>Balance at Jun. 30, 2016</t>
  </si>
  <si>
    <t>Balance (in shares) at Jun. 30, 2016</t>
  </si>
  <si>
    <t>Balance at Dec. 31, 2016</t>
  </si>
  <si>
    <t>Balance (in shares) at Dec. 31, 2016</t>
  </si>
  <si>
    <t>Treasury shares withheld for the payment of tax on restricted share issuances</t>
  </si>
  <si>
    <t>Balance at Jun. 30, 2017</t>
  </si>
  <si>
    <t>Balance (in shares) at Jun. 30, 2017</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Change in the fair value of acquisition related contingent consideration</t>
  </si>
  <si>
    <t>Bad debt expense</t>
  </si>
  <si>
    <t>Gain on early extinguishment of debt</t>
  </si>
  <si>
    <t>Amortization of debt discount</t>
  </si>
  <si>
    <t>Amortization of debt issuance costs</t>
  </si>
  <si>
    <t>Deferred income taxes</t>
  </si>
  <si>
    <t>Loss on disposal of fixed assets</t>
  </si>
  <si>
    <t>Changes in operating assets and liabilities:</t>
  </si>
  <si>
    <t>Accounts receivable</t>
  </si>
  <si>
    <t>Other current and non-current liabilities</t>
  </si>
  <si>
    <t>Net cash provided by operating activities</t>
  </si>
  <si>
    <t>Cash flows from investing activities:</t>
  </si>
  <si>
    <t>Additions to premises and equipment</t>
  </si>
  <si>
    <t>Purchase of available for sale securities</t>
  </si>
  <si>
    <t>Change in restricted cash</t>
  </si>
  <si>
    <t>Net cash used in investing activities</t>
  </si>
  <si>
    <t>Cash flows from financing activities:</t>
  </si>
  <si>
    <t>Repayment and repurchases of long-term debt</t>
  </si>
  <si>
    <t>Proceeds from stock option exercises</t>
  </si>
  <si>
    <t>Purchase of treasury shares</t>
  </si>
  <si>
    <t>Distributions to non-controlling interests</t>
  </si>
  <si>
    <t>Payment of tax withholding on issuance of restricted shares</t>
  </si>
  <si>
    <t>Net cash used in financing activities</t>
  </si>
  <si>
    <t>Net de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Decrease) increase in payables for purchases of premises and equipment</t>
  </si>
  <si>
    <t>Increase in payables for purchases of treasury shares</t>
  </si>
  <si>
    <t>ORGANIZATION AND BASIS OF PRESENTATION</t>
  </si>
  <si>
    <t>Organization, Consolidation and Presentation of Financial Statements [Abstract]</t>
  </si>
  <si>
    <t>ORGANIZATION AND BASIS OF PRESENT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 Altisource Portfolio Solutions S.A. was formed under the laws of Luxembourg and is publicly traded on the NASDAQ Global Select Market under the symbol “ASPS.”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Effective January 1, 2017, our reportable segments changed as a result of changes in our internal organization, which changed the way our chief operating decision maker manages our businesses, allocates resources and evaluates performance. We now report our operations through two new reportable segments: Mortgage Market and Real Estate Market. In addition, we report Other Businesses, Corporate and Eliminations separately. Prior to the January 1, 2017 change in reportable segments, our reportable segments were Mortgage Services, Financial Services and Technology Services. Prior year comparable period segment disclosures have been restated to conform to the current year presentation. See Note 21 for a description of our business segments. Altisource consolidates a cooperative entity which is managed by The Mortgage Partnership of America, L.L.C. (“MPA”), a wholly-owned subsidiary of Altisource, Best Partners Mortgage Cooperative, Inc.,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 As of June 30, 2017 , Lenders One had total assets of $3.5 million and total liabilities of $0.9 million . As of December 31, 2016 , Lenders One had total assets of $3.8 million and total liabilities of $1.5 million . These interim condensed consolidated financial statements should be read in conjunction with the Company’s Annual Report on Form 10-K for the year ended December 31, 2016 , as filed with the SEC on February 16, 2017 .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Recently Adopted Accounting Pronouncement The Financial Accounting Standards Board (“FASB”) Accounting Standards Update (“ASU”) No. 2016-09, Compensation - Stock Compensation (Topic 718): Improvements to Employee Share-Based Payment Accounting , became effective on January 1, 2017. This standard simplifies several aspects of the accounting for share-based payment transactions, including the income tax consequences, classification of awards as either equity or liabilities and classification on the statement of cash flows. The standard requires companies to recognize all award-related excess tax benefits and tax deficiencies in the income statement, classify any excess tax benefits as an operating activity in the statement of cash flows, limit tax withholding up to the maximum statutory tax rates in order to continue to apply equity accounting rules and classify cash paid by employers when directly withholding shares for tax withholding purposes as an investing activity in the statement of cash flows. The standard also provides companies with the option of estimating forfeitures or recognizing forfeitures as they occur. In connection with the adoption of this standard, the Company made an accounting policy election to account for forfeitures in compensation expense as they occur, rather than continuing to apply the Company’s previous policy of estimating forfeitures. This policy election resulted in a cumulative effect adjustment of $0.9 million to retained earnings and additional paid-in capital as of January 1, 2017 using the modified retrospective transition method. There were no other significant impacts of the adoption of this standard on the Company’s results of operations and financial position. Future Adoption of New Accounting Pronouncements In May 2014, the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is new standard is an entity should recognize revenue to depict the transfer of promised goods or services to customers in an amount that reflects the consideration to which the entity expects to be entitled in exchange for those goods or servic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of this guidance on its results of operations and financial position. Based on the Company’s analysis of all sources of revenue from customers for the six months ended June 30, 2017 , the Company estimated that less than 4% of consolidated revenue, primarily related to software development professional services, would likely be deferred and recognized over future periods under the new standard. The Company will continue to analyze the impact of this guidance and refine the estimated impact on its results of operations and financial position. In January 2016, the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15, 2017, including interim periods within that reporting period. Early adoption is not permitted. Based on the Company’s preliminary analysis of this guidance, upon adoption of ASU No. 2016-01 the Company will reflect changes in the fair value of its available for sale securities in income. These changes in fair value are currently reflected in other comprehensive income. The Company will continue to analyze the impact of this guidance and refine the estimated impact on its results of operations and financial position. In February 2016, the FASB issued ASU No. 2016-02, Leases (Topic 842) . This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of this guidance on its results of operations and financial position. Based on the Company’s preliminary analysis of its lease arrangements as of June 30, 2017 where the Company is a lessee, less than $30.0 million , primarily related to office leases, would be recorded as right-of-use assets and lease liabilities on the Company’s balance sheet under the new standard. The Company will continue to analyze the impact of this guidance and refine the estimated impact on its results of operations and financial position. In March 2016, the FASB issued ASU No. 2016-08, Revenue from Contracts with Customers (Topic 606): Principal versus Agent Considerations (Reporting Revenue Gross versus Net) . This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April 2016, the FASB issued ASU No. 2016-10, Revenue from Contracts with Customers (Topic 606): Identifying Performance Obligations and Licensing . This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May 2016, the FASB issued ASU No. 2016-12, Revenue from Contracts with Customers (Topic 606): Narrow-Scope Improvements and Practical Expedients . This standard addresses collectability, sales taxes and other similar taxes collected from customers, non-cash consideration, contract modifications at transition and completed contracts at transition.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August 2016, the FASB issued ASU No. 2016-15, Statement of Cash Flows (Topic 230): Classification of Certain Cash Receipts and Cash Payments . This standard addresses eight specific cash flow issues with the objective of reducing the existing diversity in practice. This standard will be effective for annual periods beginning after December 15, 2017, including interim periods within that reporting period. Early adoption of this standard is permitted. The Company currently does not expect the adoption of this guidance to have a material effect on its statement of cash flows. In October 2016, the FASB issued ASU No. 2016-16, Income Taxes (Topic 740): Intra-Entity Transfers of Assets Other Than Inventory. This standard will require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annual periods beginning after December 15, 2017, including interim periods within that reporting period. Early adoption of this standard is permitted. The Company currently does not expect the adoption of this guidance to have a material effect on its results of operations and financial position. In November 2016, the FASB issued ASU No. 2016-18, Statement of Cash Flows (Topic 230): Restricted Cash . This standard will require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ill be effective for annual periods beginning after December 15, 2017, including interim periods within that reporting period. Early adoption of this standard is permitted. The Company currently does not expect the adoption of this guidance to have a material effect on its statement of cash flows. As of June 30, 2017 and December 31, 2016 , restricted cash was $4.4 million and $4.1 million , respectively. In December 2016, the FASB issued ASU No. 2016-20, Technical Corrections and Improvements to Topic 606, Revenue from Contracts with Customers . The FASB issued 13 technical corrections and improvements to ASU No. 2014-09, Revenue from Contracts with Customers (Topic 606) , including providing optional exemptions from the disclosure requirement for remaining performance obligations for specific situations in which an entity need not estimate variable consideration to recognize revenue. The amendments in this standard also expand the information that is required to be disclosed when an entity applies one of the optional exemption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January 2017, the FASB issued ASU No. 2017-01, Business Combinations (Topic 805): Clarifying the Definition of a Business.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ASU No. 2014-09, Revenue from Contracts with Customers (Topic 606). This standard will be effective for annual periods beginning after December 15, 2017, including interim periods within that reporting period. The Company is currently evaluating the impact this guidance may have on its consolidated financial statements.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 This standard was issued to clarify the scope of Subtopic 610-20, Other Income-Gains and Losses from the Derecognition of Nonfinancial Assets , and to add guidance for partial sales of nonfinancial assets. Subtopic 610-20 provides guidance for recognizing gains and losses from the transfer of nonfinancial assets in contracts with noncustomers. This standard will be effective for annual periods beginning after December 15, 2017, including interim periods within that reporting period. Early adoption is permitted, although not prior to annual periods beginning after December 15, 2016. The Company currently does not expect the adoption of this guidance to have a material effect on its results of operations and financial position. In May 2017, the FASB issued ASU No. 2017-09, C ompensation—Stock Compensation (Topic 718): Scope of Modification Accounting . This standard provides guidance about which changes to the terms or conditions of a share-based payment award require the application of modification accounting. This standard will require companies to continue to apply modification accounting, unless the fair value, vesting conditions and classification of an award all do not change as a result of the modification. This standard will be effective for annual periods beginning after December 15, 2017, including interim periods within that reporting period. Early adoption is permitted. The Company currently does not expect the adoption of this guidance to have a material effect on its results of operations and financial position.</t>
  </si>
  <si>
    <t>CUSTOMER CONCENTRATION</t>
  </si>
  <si>
    <t>Risks and Uncertainties [Abstract]</t>
  </si>
  <si>
    <t>CUSTOMER CONCENTRATION Ocwen Financial Corporation (“Ocwen”) is our largest customer. Ocwen purchases certain mortgage services and technology services from us under the terms of master services agreements and amendments thereto (collectively, the “Ocwen Service Agreements”) with terms extending through August 2025. Certain of the Ocwen Service Agreements, among other things, contain a “most favored nation” provision and also grant the parties the right to renegotiate pricing. Certain of the Ocwen Service Agreements also prohibit Ocwen from establishing fee-based businesses that would directly or indirectly compete with Altisource’s services with respect to the Homeward Residential, Inc. and Residential Capital, LLC servicing portfolios acquired by Ocwen in December 2012 and February 2013, respectively. In addition, Ocwen purchases certain origination services from Altisource under an agreement that continues until January 23, 2019, but which is subject to a 90 day termination right by Ocwen. Revenue from Ocwen primarily consists of revenue earned directly from Ocwen and revenue earned from the loans serviced by Ocwen when Ocwen designates us as the service provider. Revenue from Ocwen as a percentage of segment and consolidated revenue was as follows: Three months ended Six months ended 2017 2016 2017 2016 Mortgage Market 68 % 64 % 68 % 65 % Real Estate Market 1 % — % 1 % 1 % Other Businesses, Corporate and Eliminations 11 % 22 % 13 % 23 % Consolidated revenue 58 % 55 % 58 % 55 % For the six months ended June 30, 2017 and 2016 , we generated revenue from Ocwen of $285.6 million and $280.7 million , respectively ( $144.2 million and $140.5 million for the second quarter of 2017 and 2016 , respectively). Services provided to Ocwen during such periods and reported in the Mortgage Market segment included real estate asset management and sales, residential property valuation, trustee management services, property preservation and inspection services, insurance services, mortgage charge-off collections and software applications. Services provided to Ocwen and reported in the Real Estate Market segment included rental property management. Services provided to Ocwen and reported as Other Businesses, Corporate and Eliminations included information technology (“IT”) infrastructure management. As of June 30, 2017 , accounts receivable from Ocwen totaled $23.8 million , $18.1 million of which was billed and $5.7 million of which was unbilled. As of December 31, 2016 , accounts receivable from Ocwen totaled $26.2 million , $15.8 million of which was billed and $10.4 million of which was unbilled. We earn additional revenue related to the portfolios serviced by Ocwen when a party other than Ocwen selects Altisource as the service provider. For the six months ended June 30, 2017 and 2016 , we recognized revenue of $82.9 million and $98.0 million , respectively ( $41.2 million and $51.3 million for the second quarter of 2017 and 2016 , respectively), related to the portfolios serviced by Ocwen when a party other than Ocwen selected Altisource as the service provider. These amounts are not included in deriving revenue from Ocwen as a percentage of revenue in the table above.</t>
  </si>
  <si>
    <t>ACQUISITION</t>
  </si>
  <si>
    <t>Business Combinations [Abstract]</t>
  </si>
  <si>
    <t>ACQUISITION Granite Acquisition On July 29, 2016 , we acquired certain assets and assumed certain liabilities of Granite Loan Management of Delaware, LLC (“Granite”) for $9.5 million in cash. Granite provides residential and commercial loan disbursement processing, risk mitigation and construction inspection services to lenders. The Granite acquisition is not material in relation to the Company’s results of operations or financial position. The final allocation of the purchase price is as follows: (in thousands) Accounts receivable, net $ 1,024 Prepaid expenses 22 Other assets 25 Premises and equipment, net 299 Non-compete agreements 100 Trademarks and trade names 100 Customer relationships 3,400 Goodwill 4,827 9,797 Accounts payable and accrued expenses (57 ) Other current liabilities (192 ) Purchase price $ 9,548</t>
  </si>
  <si>
    <t>AVAILABLE FOR SALE SECURITIES</t>
  </si>
  <si>
    <t>Investments, Debt and Equity Securities [Abstract]</t>
  </si>
  <si>
    <t>AVAILABLE FOR SALE SECURITIES During the six months ended June 30, 2016 , we purchased 4.1 million shares of Altisource Residential Corporation (“Residential”) common stock for $48.2 million . This investment is classified as available for sale and reflected in the condensed consolidated balance sheets at fair value at the respective balance sheet dates ( $53.6 million as of June 30, 2017 and $45.8 million as of December 31, 2016 ). Unrealized gains and losses on available for sale securities are reflected in other comprehensive income, unless there is an impairment that is other than temporary. In the event that a decline in market value is other than temporary, we would record a charge to earnings and a new cost basis in the investment would be established. During the six months ended June 30, 2017 and 2016 , we earned dividends of $1.2 million and $1.0 million , respectively ( $0.6 million and $1.0 million for the second quarter of 2017 and 2016 , respectively), related to this investment. In addition, during the six months ended June 30, 2016 , we incurred expenses of $3.4 million ( no comparative amount in 2017 ) related to this investment.</t>
  </si>
  <si>
    <t>ACCOUNTS RECEIVABLE, NET</t>
  </si>
  <si>
    <t>Receivables [Abstract]</t>
  </si>
  <si>
    <t>ACCOUNTS RECEIVABLE, NET Accounts receivable, net consists of the following: (in thousands) June 30, December 31, Billed $ 53,703 $ 58,392 Unbilled 31,242 39,853 84,945 98,245 Less: Allowance for doubtful accounts (11,968 ) (10,424 ) Total $ 72,977 $ 87,821 Unbilled receivables consist primarily of certain real estate asset management and sales services for which we generally recognize revenue when the service is provided but collect upon closing of the sale, and default management services, for which we generally recognize revenues over the service delivery period but bill following completion of the service. We also include amounts in unbilled receivables that are earned during a month and billed in the following month.</t>
  </si>
  <si>
    <t>PREPAID EXPENSES AND OTHER CURRENT ASSETS</t>
  </si>
  <si>
    <t>Deferred Costs, Capitalized, Prepaid, and Other Assets Disclosure [Abstract]</t>
  </si>
  <si>
    <t>PREPAID EXPENSES AND OTHER CURRENT ASSETS Prepaid expenses and other current assets consist of the following: (in thousands) June 30, December 31, Maintenance agreements, current portion $ 6,008 $ 6,590 Short-term investments in real estate 15,114 13,025 Income taxes receivable 13,054 5,186 Prepaid expenses 7,950 6,919 Litigation settlement insurance recovery — 4,000 Other current assets 7,293 6,888 Total $ 49,419 $ 42,608</t>
  </si>
  <si>
    <t>PREMISES AND EQUIPMENT, NET</t>
  </si>
  <si>
    <t>Property, Plant and Equipment [Abstract]</t>
  </si>
  <si>
    <t>PREMISES AND EQUIPMENT, NET Premises and equipment, net consists of the following: (in thousands) June 30, December 31, Computer hardware and software $ 172,535 $ 164,877 Office equipment and other 13,279 20,188 Furniture and fixtures 13,895 13,997 Leasehold improvements 33,019 33,808 232,728 232,870 Less: accumulated depreciation and amortization (145,668 ) — (129,397 ) Total $ 87,060 $ 103,473 Depreciation and amortization expense amounted to $18.9 million and $18.3 million for the six months ended June 30, 2017 and 2016 , respectively ( $8.9 million and $9.1 million for the second quarter of 2017 and 2016 , respectively), and is included in cost of revenue for operating assets and in selling, general and administrative expenses for non-operating assets in the accompanying condensed consolidated statements of operations and comprehensive income.</t>
  </si>
  <si>
    <t>GOODWILL AND INTANGIBLE ASSETS, NET</t>
  </si>
  <si>
    <t>Goodwill and Intangible Assets Disclosure [Abstract]</t>
  </si>
  <si>
    <t>GOODWILL AND INTANGIBLE ASSETS, NET Goodwill The following is a summary of goodwill by segment: (in thousands) Mortgage Market Real Estate Market Other Businesses, Corporate and Eliminations Total Balance as of June 30, 2017 and December 31, 2016 $ 73,259 $ 10,056 $ 2,968 $ 86,283 Intangible assets, net Intangible assets, net consist of the following: Weighted average estimated useful life (in years) Gross carrying amount Accumulated amortization Net book value (in thousands) June 30, December 31, June 30, December 31, June 30, December 31, Definite lived intangible assets: Trademarks and trade names 13 $ 15,354 $ 15,354 $ (8,328 ) $ (7,724 ) $ 7,026 $ 7,630 Customer related intangible assets 10 277,828 277,828 (173,452 ) (156,980 ) 104,376 120,848 Operating agreement 20 35,000 35,000 (12,982 ) (12,104 ) 22,018 22,896 Non-compete agreements 4 1,560 1,560 (702 ) (507 ) 858 1,053 Intellectual property 10 300 300 (100 ) (85 ) 200 215 Other intangible assets 5 3,745 3,745 (1,330 ) (955 ) 2,415 2,790 Total $ 333,787 $ 333,787 $ (196,894 ) $ (178,355 ) $ 136,893 $ 155,432 Amortization expense for definite lived intangible assets was $18.5 million and $25.0 million for the six months ended June 30, 2017 and 2016 , respectively ( $9.4 million and $12.8 million for the second quarter of 2017 and 2016 , respectively). Expected annual definite lived intangible asset amortization for 2017 through 2021 is $33.8 million , $26.2 million , $21.8 million , $18.2 million and $13.3 million , respectively.</t>
  </si>
  <si>
    <t>OTHER ASSETS</t>
  </si>
  <si>
    <t>OTHER ASSETS Other assets consist of the following: (in thousands) June 30, December 31, Security deposits $ 5,135 $ 5,508 Maintenance agreements, non-current portion 666 853 Restricted cash 4,398 4,127 Other 804 767 Total $ 11,003 $ 11,255</t>
  </si>
  <si>
    <t>ACCOUNTS PAYABLE, ACCRUED EXPENSES AND OTHER CURRENT LIABILITIES</t>
  </si>
  <si>
    <t>Payables and Accruals [Abstract]</t>
  </si>
  <si>
    <t>ACCOUNTS PAYABLE, ACCRUED EXPENSES AND OTHER CURRENT LIABILITIES Accounts payable and accrued expenses consist of the following: (in thousands) June 30, December 31, Accounts payable $ 11,168 $ 8,787 Accrued expenses - general 30,552 26,426 Accrued salaries and benefits 33,442 47,614 Income taxes payable — 308 Total $ 75,162 $ 83,135 Other current liabilities consist of the following: (in thousands) June 30, December 31, Unfunded cash account balances $ 2,475 $ 7,137 Other 8,045 11,924 Total $ 10,520 $ 19,061</t>
  </si>
  <si>
    <t>LONG-TERM DEBT</t>
  </si>
  <si>
    <t>Debt Disclosure [Abstract]</t>
  </si>
  <si>
    <t>LONG-TERM DEBT Long-term debt consists of the following: (in thousands) June 30, December 31, Senior secured term loan $ 450,648 $ 479,653 Less: debt issuance costs, net (3,831 ) (4,486 ) Less: unamortized discount, net (1,386 ) (1,622 ) Net long-term debt 445,431 473,545 Less: current portion (5,945 ) (5,945 ) Long-term debt, less current portion $ 439,486 $ 467,600 On November 27, 2012, Altisource Solutions S.à r.l., a wholly-owned subsidiary of Altisource Portfolio Solutions S.A., entered into a senior secured term loan agreement with Bank of America, N.A., as administrative agent, and certain lenders. Altisource Portfolio Solutions S.A. and certain subsidiaries are guarantors of the term loan (collectively, the “Guarantors”). We subsequently entered into three amendments to the senior secured term loan agreement to increase the principal amount of the senior secured term loan and, among other changes, re-establish the $200.0 million incremental term loan facility accordion, lower the interest rate, extend the maturity date by approximately one year and increase the maximum amount of Restricted Junior Payments (as defined in the senior secured term loan agreement; other capitalized terms, unless defined herein, are defined in the senior secured term loan agreement). After giving effect to the third amendment entered into on August 1, 2014, the term loan must be repaid in equal consecutive quarterly principal installments of $1.5 million , with the balance due at maturity. All amounts outstanding under the senior secured term loan agreement will become due on the earlier of (i) December 9, 2020 and (ii) the date on which the loans are declared to be due and owing by the administrative agent at the request (or with the consent) of the Required Lenders or as otherwise provided in the senior secured term loan agreement upon the occurrence of any event of default under the senior secured term loan agreement. In addition to the scheduled principal payments, subject to certain exceptions, the term loan is subject to mandatory prepayment upon issuances of debt, casualty and condemnation events and sales of assets, as well as from a percentage of Consolidated Excess Cash Flow if the leverage ratio is greater than 3.00 to 1.00 , as calculated in accordance with the provisions of the senior secured term loan agreement (the percentage increases if the leverage ratio exceeds 3.50 to 1.00 ). No mandatory prepayments were owed for the six months ended June 30, 2017 . In the second quarter of 2017 , we repurchased portions of our senior secured term loan with an aggregate par value of $26.0 million at a weighted average discount of 16.5% , recognizing a net gain of $3.9 million on the early extinguishment of debt. In the second quarter of 2016 , we repurchased portions of our senior secured term loan with an aggregate par value of $51.0 million at a weighted average discount of 13.2% , recognizing a net gain of $5.5 million on the early extinguishment of debt. The net gains were included in other income (expense), net in the condensed consolidated statements of operations and comprehensive income. The term loan bears interest at rates based upon, at our option, the Adjusted Eurodollar Rate or the Base Rate .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June 30, 2017 was 4.72% . Term loan payments are guaranteed by the Guarantors and are secured by a pledge of all equity interests of certain subsidiaries as well as a lien on substantially all of the assets of Altisource Solutions S.à r.l. and the Guarantors, subject to certain exceptions. The senior secured term loan agreement includes covenants that restrict or limit, among other things, our ability to: create liens and encumbrances; incur additional indebtedness; sell, transfer or dispose of assets; make Restricted Junior Payments including share repurchases, dividends and repayment of junior indebtednes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 As of June 30, 2017 , debt issuance costs were $3.8 million , net of $6.4 million of accumulated amortization. As of December 31, 2016 , debt issuance costs were $4.5 million , net of $5.8 million of accumulated amortization.</t>
  </si>
  <si>
    <t>OTHER NON-CURRENT LIABILITIES</t>
  </si>
  <si>
    <t>Other Liabilities Disclosure [Abstract]</t>
  </si>
  <si>
    <t>OTHER NON-CURRENT LIABILITIES Other non-current liabilities consist of the following: (in thousands) June 30, December 31, Deferred revenue $ 4,276 $ 5,680 Other non-current liabilities 4,630 4,800 Total $ 8,906 $ 10,480</t>
  </si>
  <si>
    <t>FAIR VALUE MEASUREMENTS AND FINANCIAL INSTRUMENTS</t>
  </si>
  <si>
    <t>Fair Value Disclosures [Abstract]</t>
  </si>
  <si>
    <t>FAIR VALUE MEASUREMENTS AND FINANCIAL INSTRUMENTS The following table presents the carrying amount and estimated fair value of financial instruments held by the Company and acquisition contingent consideration liabilities as of June 30, 2017 and December 31, 2016 . The following fair values are estimated using market information and what the Company believes to be appropriate valuation methodologies under GAAP: June 30, 2017 December 31, 2016 (in thousands) Carrying amount Fair value Carrying amount Fair value Level 1 Level 2 Level 3 Level 1 Level 2 Level 3 Assets: Cash and cash equivalents $ 114,205 $ 114,205 $ — $ — $ 149,294 $ 149,294 $ — $ — Restricted cash 4,398 4,398 — — 4,127 4,127 — — Available for sale securities 53,628 53,628 — — 45,754 45,754 — — Liabilities: Acquisition contingent consideration 393 — — 393 376 — — 376 Long-term debt 450,648 — 392,064 — 479,653 — 474,856 — Fair Value Measurements on a Recurring Basis Cash and cash equivalents and restricted cash are carried at amounts that approximate their fair value due to the highly liquid nature of these instruments and were measured using Level 1 inputs. Available for sale securities are carried at fair value and consist of 4.1 million shares of Residential common stock. Available for sale securities are measured using Level 1 inputs as these securities have quoted prices in active markets. The fair value of our long-term debt is based on quoted market prices. Based on the frequency of trading, we do not believe that there is an active market for our debt. Therefore, the quoted prices are considered Level 2 inputs. In accordance with ASC Topic 805, Business Combinations , liabilities for contingent consideration are reflected at fair value and adjusted each reporting period with the change in fair value recognized in earnings. Liabilities for acquisition related contingent consideration were recorded in connection with acquisitions in prior years. We measure the liabilities for acquisition related contingent consideration using Level 3 inputs as they are determined based on the present value of future estimated payments, which include sensitivities pertaining to discount rates and financial projection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s the largest portion of its revenues from Ocwen (see Note 2 for additional information on Ocwen revenues and accounts receivable balance). The Company mitigates its concentrations of credit risk with respect to accounts receivable by actively monitoring past due accounts and the economic status of customers, if known.</t>
  </si>
  <si>
    <t>SHAREHOLDERS’ EQUITY AND SHARE-BASED COMPENSATION</t>
  </si>
  <si>
    <t>Disclosure of Compensation Related Costs, Share-based Payments [Abstract]</t>
  </si>
  <si>
    <t>SHAREHOLDERS’ EQUITY AND SHARE-BASED COMPENSATION Share Repurchase Program On May 17, 2017 , our shareholders approved the renewal of the share repurchase program originally approved by the shareholders on May 18, 2016 , which replaced the previous share repurchase program. Under the program, we are authorized to purchase up to 4.6 million shares of our common stock, based on a limit of 25% of the outstanding shares of common stock on the date of approval at a minimum price of $1.00 per share and a maximum price of $500.00 per share, for a period of five years from the date of approval. Under the existing and prior programs, we purchased 0.8 million shares of common stock at an average price of $22.15 per share during the six months ended June 30, 2017 and 0.8 million shares at an average price of $25.79 per share during the six months ended June 30, 2016 ( 0.4 million shares at an average price of $19.17 per share for the second quarter of 2017 and 0.3 million shares at an average price of $26.74 per share for the second quarter of 2016 ). As of June 30, 2017 , approximately 4.2 million shares of common stock remain available for repurchase under the program. Our senior secured term loan limits the amount we can spend on share repurchases, which was approximately $347 million as of June 30, 2017 , and may prevent repurchases in certain circumstances. Share-Based Compensation We issue share-based awards in the form of stock options and restricted shares for certain employees, officers and directors. We recorded share-based compensation expense of $1.9 million and $3.6 million for the six months ended June 30, 2017 and 2016 , respectively ( $1.2 million and $1.7 million for the second quarter of 2017 and 2016, respectively). As of June 30, 2017 , estimated unrecognized compensation costs related to share-based awards amounted to $9.2 million , which we expect to recognize over a weighted average remaining requisite service period of approximately 2.15 years . In connection with the January 1, 2017 adoption of FASB ASU No. 2016-09, Compensation - Stock Compensation (Topic 718): Improvements to Employee Share-Based Payment Accounting (see Note 1 ), the Company made an accounting policy election to account for forfeitures in compensation expense as they occur, rather than continuing to apply the Company’s previous policy of estimating forfeitures. Prior to this accounting change, share-based compensation expense for stock options and restricted shares was recorded net of estimated forfeiture rates ranging from 0% to 40% . Stock Options Stock option grants are composed of a combination of service-based, market-based and performance-based options. Service-Based Options. These options generally vest over three or four years with equal annual cliff-vesting and expire on the earlier of ten years after the date of grant or following termination of service. A total of 792 thousand service-based awards were outstanding as of June 30, 2017 . Market-Based Options . These option grants generally have two components, each of which vests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Market-based awards vest in three or four year installments with the first installment vesting upon the achievement of the criteria and the remaining installments vesting thereafter in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945 thousand market-based awards were outstanding as of June 30, 2017 . Performance-Based Options. These option grants begin to vest upon the achievement of certain specific financial measures. Generally, one-third of the awards vest upon the achievement of the performance criteria and one-third vest on each anniversary of the grant date, or for certain other financial measures cliff-vest upon the achievement of the specific performance during the period from 2017 through 2021 . The award of performance-based options is adjusted based on the level of achievement specified in the award agreements. If the performance criteria achieved is above threshold performance levels, participants have the opportunity to vest in 70% to 150% of the option grants, depending upon performance achieved. If the performance criteria achieved is below a certain threshold, the award is canceled. The options expire on the earlier of ten years after the date of grant or following termination of service. There were 126 thousand performance-based awards outstanding as of June 30, 2017 . The Company granted 129 thousand stock options (at a weighted average exercise price of $39.13 per share) and 94 thousand stock options (at a weighted average exercise price of $27.43 per share) during the six months ended June 30, 2017 and 2016 , respectively. The fair values of the service-based options and performance-based options were determined using the Black-Scholes option pricing model and the fair values of the market-based options were determined using a lattice (binomial) model. The following assumptions were used to determine the fair values as of the grant date: Six months ended Six months ended Black-Scholes Binomial Black-Scholes Binomial Risk-free interest rate (%) 2.06 - 2.29 0.77 - 2.38 1.25 - 1.89 0.23 - 1.97 Expected stock price volatility (%) 61.49 - 66.68 66.68 59.75 - 62.14 59.76 - 62.14 Expected dividend yield — — — — Expected option life (in years) 6.00 - 7.50 3.53 - 3.85 6.00 - 6.25 4.54 - 4.88 Fair value $23.91 - $24.80 $23.54 - $24.30 $11.15 - $17.09 $11.06 - $17.58 We determined the expected option life of all service-based stock option grants using the simplified method.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period presented: Six months ended June 30, (in thousands, except per share amounts) 2017 2016 Weighted average grant date fair value of stock options granted per share $ 24.23 $ 15.81 Intrinsic value of options exercised 875 1,002 Grant date fair value of stock options that vested 1,693 2,010 The following table summarizes the activity related to our stock options: Number of options Weighted average exercise price Weighted average contractual term (in years ) Aggregate intrinsic value ( in thousands) Outstanding at December 31, 2016 1,996,509 $ 25.98 5.32 $ 15,942 Granted 128,630 39.13 Exercised (62,232 ) 12.29 Forfeited (200,316 ) 29.32 Outstanding at June 30, 2017 1,862,591 26.99 4.87 9,075 Exercisable at June 30, 2017 1,286,618 21.56 3.40 6,257 Other Share-Based Awards The Company’s other share-based and similar types of awards are composed of restricted shares and, through August 29, 2016, Equity Appreciation Rights (“EAR”). Effective August 29, 2016, the EAR plans were terminated. The restricted shares are composed of a combination of service-based awards and performance-based awards. Service-based awards generally vest over one to four years with either annual cliff-vesting, vesting of all of the restricted shares at the end of the vesting period or vesting beginning after two years of service. A total of 221 thousand service-based awards were outstanding as of June 30, 2017 . Performance-based awards generally begin to vest upon the achievement of certain specific financial measures. Generally, one-third of the awards vest upon the achievement of the performance criteria and one-third vest on each anniversary of the grant date. The award of performance-based restricted shares is adjusted based on the level of achievement specified in the award agreements. If the performance criteria achieved is above threshold performance levels, participants have the opportunity to vest in 80% to 150% of the restricted share award, depending on performance achieved. If the performance criteria achieved is below a certain threshold, the award is canceled. A total of 39 thousand performance-based awards were outstanding as of June 30, 2017 . The Company granted 121 thousand restricted shares (at a weighted average price of $33.65 per share) during the six months ended June 30, 2017 . The following table summarizes the activity related to our restricted shares: Number of restricted shares Outstanding at December 31, 2016 231,730 Granted 120,842 Issued (35,672 ) Forfeited/canceled (56,511 ) Outstanding at June 30, 2017 260,389</t>
  </si>
  <si>
    <t>REVENUE REVENUE</t>
  </si>
  <si>
    <t>Revenue [Abstract]</t>
  </si>
  <si>
    <t>REVENUE</t>
  </si>
  <si>
    <t>REVENUE Revenue includes service revenue, reimbursable expenses and non-controlling interests. Service revenue consists of amounts attributable to our fee-based services and sales of short-term investments in real estate.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not owned by Altisource, and is included in revenue and reduced from net income to arrive at net income attributable to Altisource (see Note 1 ). The components of revenue were as follows: Three months ended Six months ended (in thousands) 2017 2016 2017 2016 Service revenue $ 238,107 $ 241,324 $ 467,946 $ 475,604 Reimbursable expenses 11,891 13,783 21,920 29,237 Non-controlling interests 687 692 1,302 1,090 Total $ 250,685 $ 255,799 $ 491,168 $ 505,931</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and the cost of sales of short-term investments in real estate, reimbursable expenses, technology and telecommunications costs as well as depreciation and amortization of operating assets. The components of cost of revenue were as follows: Three months ended Six months ended (in thousands) 2017 2016 2017 2016 Compensation and benefits $ 62,666 $ 69,773 $ 125,758 $ 134,836 Outside fees and services 93,369 73,326 179,263 145,129 Reimbursable expenses 11,891 13,783 21,920 29,237 Technology and telecommunications 10,941 10,703 22,292 20,643 Depreciation and amortization 6,526 6,786 14,113 13,389 Total $ 185,393 $ 174,371 $ 363,346 $ 343,234</t>
  </si>
  <si>
    <t>SELLING, GENERAL AND ADMINISTRATIVE EXPENSES</t>
  </si>
  <si>
    <t>Selling, General and Administrative Expense [Abstract]</t>
  </si>
  <si>
    <t>SELLING, GENERAL AND ADMINISTRATIVE EXPENSES Selling, general and administrative expenses include payroll and employee benefits associated with personnel employed in executive, finance, law, compliance, human resources, vendor management, facilities, risk management, sales and marketing roles. This category also includes occupancy costs, professional fees, marketing costs, depreciation and amortization of non-operating assets and other expenses. The components of selling, general and administrative expenses were as follows: Three months ended Six months ended (in thousands) 2017 2016 2017 2016 Compensation and benefits $ 15,541 $ 14,324 $ 28,047 $ 28,315 Occupancy related costs 9,538 8,799 19,811 17,882 Amortization of intangible assets 9,393 12,756 18,539 24,967 Professional services 4,367 6,696 8,097 13,436 Marketing costs 3,697 5,671 7,966 12,163 Depreciation and amortization 2,361 2,352 4,782 4,957 Other 7,573 3,609 12,929 6,103 Total $ 52,470 $ 54,207 $ 100,171 $ 107,823</t>
  </si>
  <si>
    <t>OTHER INCOME (EXPENSE), NET</t>
  </si>
  <si>
    <t>Other Income and Expenses [Abstract]</t>
  </si>
  <si>
    <t>OTHER INCOME (EXPENSE), NET Other income (expense), net consists of the following: Three months ended Six months ended (in thousands) 2017 2016 2017 2016 Gain on early extinguishment of debt $ 3,937 $ 5,464 $ 3,937 $ 5,464 Expenses related to the purchase of available for sale securities — (3,356 ) — (3,356 ) Interest income 44 6 142 17 Other, net 822 630 1,439 592 Total $ 4,803 $ 2,744 $ 5,518 $ 2,717</t>
  </si>
  <si>
    <t>EARNINGS PER SHARE</t>
  </si>
  <si>
    <t>Earnings Per Share [Abstract]</t>
  </si>
  <si>
    <t>EARNINGS PER SHARE Basic earnings per share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Three months ended Six months ended (in thousands, except per share data) 2017 2016 2017 2016 Net income attributable to Altisource $ 9,035 $ 19,994 $ 15,580 $ 38,488 Weighted average common shares outstanding, basic 18,335 18,437 18,497 18,646 Dilutive effect of stock options and restricted shares 501 1,167 572 1,176 Weighted average common shares outstanding, diluted 18,836 19,604 19,069 19,822 Earnings per share: Basic $ 0.49 $ 1.08 $ 0.84 $ 2.06 Diluted $ 0.48 $ 1.02 $ 0.82 $ 1.94 For the six months ended June 30, 2017 and 2016 , 0.4 million options and 0.4 million options, respectively, that were anti-dilutive have been excluded from the computation of diluted EPS ( 0.4 million options and 0.4 million options for the second quarter of 2017 and 2016 , respectively). These options were anti-dilutive and excluded from the computation of diluted EPS because their exercise price was greater than the average market price of our common stock. Also excluded from the computation of diluted EPS are 0.3 million options and restricted shares and 0.4 million options for the six months ended June 30, 2017 and 2016 , respectively ( 0.3 million options and restricted shares and 0.4 million options for the second quarter of 2017 and 2016 , respectively), which begin to vest upon the achievement of certain market criteria related to our common stock price, performance criteria and an annualized rate of return to shareholders that have not yet been met.</t>
  </si>
  <si>
    <t>COMMITMENTS, CONTINGENCIES AND REGULATORY MATTERS</t>
  </si>
  <si>
    <t>Commitments and Contingencies Disclosure [Abstract]</t>
  </si>
  <si>
    <t>COMMITMENTS, CONTINGENCIES AND REGULATORY MATTERS Litigation From time to time, we are involved in legal and administrative proceedings arising in the course of our business. We record a liability for these matters if an unfavorable outcome is probable and the amount of loss can be reasonably estimated, including expected insurance coverage. For proceedings where the reasonable estimate of loss is a range, we record a best estimate of loss within the range. On September 8, 2014, the West Palm Beach Firefighters’ Pension Fund filed a putative securities class action suit against Altisource Portfolio Solutions S.A. and certain of its current or former officers and directors in the United States District Court for the Southern District of Florida alleging violations of the Securities Exchange Act of 1934 and Rule 10b-5 with regard to disclosures concerning pricing and transactions with related parties that allegedly inflated Altisource Portfolio Solutions S.A. share prices. The Court subsequently appointed the Pension Fund for the International Union of Painters and Allied Trades District Council 35 and the Annuity Fund for the International Union of Painters and Allied Trades District Council 35 as Lead Plaintiffs. On January 30, 2015, Lead Plaintiffs filed an amended class action complaint which added Ocwen Financial Corporation as a defendant, and seeks a determination that the action may be maintained as a class action on behalf of purchasers of Altisource Portfolio Solutions S.A. securities between April 25, 2013 and December 21, 2014 and an unspecified amount of damages. Altisource Portfolio Solutions S.A. moved to dismiss the suit on March 23, 2015. On September 4, 2015, the Court granted the defendants’ motion to dismiss, finding that the Lead Plaintiffs’ amended complaint failed to state a claim as to any of the defendants, but permitting the Lead Plaintiffs to file another amended complaint. Lead Plaintiffs subsequently filed second and third amended complaints with substantially similar claims and theories. Altisource Portfolio Solutions S.A. moved to dismiss the third amended complaint on October 22, 2015. On December 22, 2015, the Court issued an order dismissing with prejudice all claims against Ocwen Financial Corporation and certain claims against Altisource Portfolio Solutions S.A. and the officer and director defendants, but denying the motion to dismiss as to other claims. On December 19, 2016, the Court granted Lead Plaintiffs leave to file the fourth amended complaint, and Lead Plaintiffs filed the fourth amended complaint on December 28, 2016. On January 6, 2017, Defendants filed a motion to strike certain matters from the fourth amended complaint and a motion to dismiss certain claims pled in the fourth amended complaint. Before the Court ruled on Defendants’ motions, the parties notified the Court on January 19, 2017 of their agreement to settle the action, subject to Court approval and other customary terms and conditions described in the settlement stipulation filed with the Court, including rights of the parties to terminate the settlement under certain conditions. On February 10, 2017, the Court entered an order preliminarily approving the settlement, certifying a settlement class, approving the form and content of notice of the settlement to class members, establishing procedures for shareholders to request exclusion from the class or object to the settlement, and setting a hearing for May 30, 2017 to determine whether the settlement should be approved and the case dismissed with prejudice. Following the May 30, 2017 hearing, the Court entered an Order and Final Judgment dated May 30, 2017, approving the settlement and dismissing the case with prejudice. Under the settlement, Altisource Portfolio Solutions S.A. paid a total of $32 million in cash, $4 million of which was funded by insurance proceeds, to a settlement fund to resolve all claims asserted and which could have been asserted on behalf of investors who purchased or otherwise acquired Altisource Portfolio Solutions S.A. stock between April 25, 2013 and December 21, 2014. The settlement provides that Altisource Portfolio Solutions S.A. and the officer and director defendants deny all claims of wrongdoing or liability. In addition to the matter referenced above, we are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As previously disclosed, Altisource received a Notice and Opportunity to Respond and Advise (“NORA”) letter on November 10, 2016 from the Consumer Financial Protection Bureau (“CFPB”) indicating that the CFPB is considering a potential enforcement action against Altisource relating to an alleged violation of federal law that primarily concerns certain technology services provided to Ocwen. The NORA letter provides the recipient an opportunity to present its positions to the CFPB before an enforcement action is recommended or commenced. On December 5, 2016, we provided a written response to the NORA letter setting forth the legal, policy and factual reasons why we believe an enforcement action is not warranted. We are committed to resolving any potential concerns of the CFPB. If the CFPB were to bring an enforcement action against us, the resolution of such action could have a material adverse impact on our business, reputation, financial condition and results of operations. However, we believe it is premature to predict the potential outcome or to estimate any potential financial impact in connection with any potential CFPB enforcement action. Ocwen Related Matters Ocwen is our largest customer and 58% of our revenue for the six months ended June 30, 2017 ( 58% of our revenue for the second quarter of 2017 ) was from Ocwen. Additionally, 17% of our revenue for the six months ended June 30, 2017 ( 16% of our revenue for the second quarter of 2017 ) was earned on the portfolios serviced by Ocwen, when a party other than Ocwen selected Altisource as the service provider. Ocwen has disclosed that it is subject to a number of ongoing federal and state regulatory examinations, consent orders, inquiries, requests for information and other actions and is subject to pending legal proceedings that have or could result in adverse regulatory or other actions against Ocwen. For example, on April 20, 2017, the CFPB and the State of Florida filed separate complaints in the United States District Court for the Southern District of Florida against Ocwen alleging violations of Federal consumer financial law and, in the case of Florida, Florida statutes. As another example, on April 28, 2017, the Commonwealth of Massachusetts filed a lawsuit against Ocwen in the Superior Court for the Commonwealth of Massachusetts alleging violations of state consumer financial laws relating to Ocwen’s servicing business, including lender-placed insurance and property preservation fees. The complaints seek to obtain permanent injunctive relief, consumer redress, refunds, restitution, disgorgement, damages, civil penalties, costs and fees and other relief. In addition, a number of states publicly announced or otherwise undertook various administrative actions against Ocwen related to alleged violations of applicable laws and regulations related to servicing residential mortgages. Certain of the allegations in the complaints and certain of the state administrative actions assert that Ocwen’s use of certain Altisource services was a contributing factor to Ocwen’s purported violations. The state administrative actions announced or undertaken purportedly seek sanctions and various injunctive reliefs which may include restrictions on Ocwen obtaining additional mortgage servicing rights, continuing mortgage servicing or debt collection activities, originating or funding loans, initiating foreclosures or other limitations or restrictions on Ocwen’s business operations or licenses in certain of these states. All of the forgoing matters could result in adverse regulatory or other actions against Ocwen. While not all inclusive, other regulatory actions to date have included subjecting Ocwen to independent oversight of its operations and placing certain restrictions on its ability to acquire servicing rights. Ocwen may become subject to future federal and state regulatory investigations, inquiries, requests for information and legal proceedings, any of which could also result in adverse regulatory or other actions against Ocwen. As of June 30, 2017, New Residential Investment Corp. (together with its subsidiaries, “ NRZ ”) owned the rights to approximately 78% of Ocwen’s non-government-sponsored enterprise (“non-GSE”) mortgage servicing rights (the “Subject MSRs”). Under agreements between NRZ and Ocwen (the “Existing Agreements”), NRZ has the right (not necessarily the obligation or ability) to transfer servicing away from Ocwen if Ocwen does not maintain certain minimum servicer ratings. Ocwen has disclosed that, on July 23, 2017, it entered into a master agreement and a transfer agreement with NRZ to undertake certain actions to facilitate the transfer from Ocwen to NRZ of Ocwen’s remaining interests in the Subject MSRs. These actions include the parties cooperating to obtain any third party consents required to transfer the Subject MSRs to NRZ and, upon obtaining the required third party consents and the transfer of the applicable Subject MSRs to NRZ, NRZ will pay a lump sum restructuring fee to Ocwen in exchange for Ocwen forgoing payments under NRZ’s Existing Agreements with Ocwen. These lump sum restructuring fees may total up to approximately $400 million in the aggregate if all of the Subject MSRs are transferred to NRZ. In the event the required third party consents are not obtained by July 23, 2018 or an earlier date agreed to by Ocwen and NRZ, the applicable Subject MSRs may (i) become subject to a new agreement to be negotiated between Ocwen and NRZ, (ii) be acquired by Ocwen, or, if Ocwen does not desire or is otherwise unable to purchase, sold to one or more third parties, or (iii) remain subject to the Existing Agreements. Additionally, NRZ agreed to a standstill through January 23, 2019, subject to limited exceptions, on exercising certain of its rights under the Existing Agreements to replace Ocwen as servicer of certain Subject MSRs in the event of a termination event resulting from a servicer rating downgrade. Ocwen also disclosed that it entered into a five year subservicing agreement with NRZ pursuant to which Ocwen will subservice the mortgage loans related to the Subject MSRs that are transferred to NRZ. In addition, Ocwen disclosed that during the five year subservicing agreement term, NRZ may terminate the subservicing agreement for convenience, subject to Ocwen’s right to receive a termination fee and proper notice. The foregoing may have significant adverse effects on Ocwen’s business and/or our continuing relationship with Ocwen. For example, Ocwen may be required to alter the way it conducts business, including the parties it contracts with for services (including information technology and software services), it may be required to seek changes to its existing pricing structure with us, it may lose its non-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could result in our eventual loss of Ocwen as a customer or a reduction in the number and/or volume of services they purchase from us or the loss of other customers. If any of the following events occurred, Altisource’s revenue would be significantly lower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sells or transfers a significant portion or all of its non-GSE servicing rights or subservicing arrangements and Altisource fails to be retained as a service provider • Ocwen loses state servicing licenses in states with a significant number of loans in Ocwen’s servicing portfolio • Altisource fails to be retained as a service provider • The contractual relationship between Ocwen and Altisource changes significantly or there are significant changes to our pricing to Ocwen for services from which we generate material revenue Additionally, Ocwen has stated that it plans to transition from REALServicing to another mortgage servicing software platform. We anticipate that such a transition would be a multi-year project and Altisource would support Ocwen through such a transition. We do not anticipate that a servicing technology transition would impact the other services we provide to Ocwen. For the six months ended June 30, 2017 and 2016 , service revenue from REALServicing was $13.4 million and $17.5 million , respectively ( $6.3 million and $7.6 million for the second quarter of 2017 and 2016 , respectively). We estimate that income before income tax from the REALServicing business currently operates at approximately break-even. Management cannot predict the outcome of these matters or the impact they may have on Altisource. However, in the event these matters materially negatively impact Altisource, we believe the variable nature of our cost structure would allow us to realign our cost structure in line with remaining revenue. Furthermore, in the event of a significant reduction in the volume of services purchased or loans serviced by Ocwen, we believe the impact to Altisource could occur over an extended period of time. In this regard, we have a plan that we believe would allow us to efficiently execute on this realignment. We believe that transfers of Ocwen’s servicing rights to a successor servicer(s) would take an extended period of time because of the approval required from many parties, including regulators, rating agencies, residential mortgage-backed securities trustees, lenders and others. During this period of time, we believe we would continue to generate revenue from the services we provide to the to be transferred portfolio. Additionally, we have several strategic initiatives that focus on diversifying and growing our revenue and customer base. Our major strategic initiatives include growing our: • Servicer Solutions business • Origination Solutions business • Consumer Real Estate Solutions business • Real Estate Investor Solutions business We have a sales and marketing strategy to support these initiatives. Management believes our plans, together with current liquidity and cash flows from operations would be sufficient to meet our working capital, capital expenditures, debt service and other cash needs. However, there can be no assurance that our plans will be successful or our operations will be profitable.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our collections business. These amounts are held in escrow and trust accounts for limited periods of time and are not included in the condensed consolidated balance sheets. Amounts held in escrow and trust accounts were $39.1 million and $64.1 million at June 30, 2017 and December 31, 2016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Effective January 1, 2017, our reportable segments changed as a result of changes in our internal organization, which changed the way our chief operating decision maker manages our businesses, allocates resources and evaluates performance. We now report our operations through two new reportable segments: Mortgage Market and Real Estate Market . In addition, we report Other Businesses, Corporate and Eliminations separately. Prior to the January 1, 2017 change in reportable segments, our reportable segments were Mortgage Services , Financial Services and Technology Services . The former Mortgage Services segment was separated into the Mortgage Market and Real Estate Market segments (as described below). Furthermore, certain of the software services business units that were formerly in the Technology Services segment and the mortgage charge-off collections business that was formerly in the Financial Services segment are now included in the Mortgage Market . Other Businesses, Corporate and Eliminations includes the other business that were formerly in the Financial Services segment as well as IT infrastructure management services formerly in the Technology Services segment. Prior year comparable period segment disclosures have been restated to conform to the current year presentation. The Mortgage Market segment provides loan servicers and originators with marketplaces and services and a portfolio of software, data analytics and information technologies that span the mortgage lifecycle. The Real Estate Market segment provides rental property investors and real estate consumers with marketplaces, products and services that span the real estate lifecycle. In addition, the Other Businesses, Corporate and Eliminations segment includes businesses that provide asset recovery management collection services primarily to debt originators (e.g., credit card, auto lending and retail credit), customer relationship management services primarily to the utility, insurance and hotel industries and IT infrastructure management services. Other Businesses, Corporate and Eliminations also includes interest expense and costs related to corporate support functions including executive, finance, law, compliance, human resources, vendor management, facilities, risk management, and sales and marketing costs not allocated to the business units as well as eliminations between the reportable segments. Financial information for our segments is as follows: Three months ended June 30, 2017 (in thousands) Mortgage Market Real Estate Market Other Businesses, Corporate and Eliminations Consolidated Altisource Revenue $ 210,195 $ 25,130 $ 15,360 $ 250,685 Cost of revenue 144,326 26,844 14,223 185,393 Gross profit (loss) 65,869 (1,714 ) 1,137 65,292 Selling, general and administrative expenses 29,805 5,551 17,114 52,470 Income (loss) from operations 36,064 (7,265 ) (15,977 ) 12,822 Total other income (expense), net 102 — (764 ) (662 ) Income (loss) before income taxes and $ 36,166 $ (7,265 ) $ (16,741 ) $ 12,160 Three months ended June 30, 2016 (in thousands) Mortgage Market Real Estate Market Other Businesses, Corporate and Eliminations Consolidated Altisource Revenue $ 211,300 $ 24,804 $ 19,695 $ 255,799 Cost of revenue 135,723 16,854 21,794 174,371 Gross profit (loss) 75,577 7,950 (2,099 ) 81,428 Selling, general and administrative expenses 31,141 5,620 17,446 54,207 Income (loss) from operations 44,436 2,330 (19,545 ) 27,221 Total other income (expense), net 74 4 (3,322 ) (3,244 ) Income (loss) before income taxes and $ 44,510 $ 2,334 $ (22,867 ) $ 23,977 Six months ended June 30, 2017 (in thousands) Mortgage Market Real Estate Market Other Businesses, Corporate and Eliminations Consolidated Altisource Revenue $ 414,918 $ 45,193 $ 31,057 $ 491,168 Cost of revenue 284,476 48,987 29,883 363,346 Gross profit (loss) 130,442 (3,794 ) 1,174 127,822 Selling, general and administrative expenses 58,487 9,876 31,808 100,171 Income (loss) from operations 71,955 (13,670 ) (30,634 ) 27,651 Total other income (expense), net 112 — (5,857 ) (5,745 ) Income (loss) before income taxes and $ 72,067 $ (13,670 ) $ (36,491 ) $ 21,906 Six months ended June 30, 2016 (in thousands) Mortgage Market Real Estate Market Other Businesses, Corporate and Eliminations Consolidated Altisource Revenue $ 414,701 $ 48,713 $ 42,517 $ 505,931 Cost of revenue 269,766 31,312 42,156 343,234 Gross profit 144,935 17,401 361 162,697 Selling, general and administrative expenses 60,595 11,794 35,434 107,823 Income (loss) from operations 84,340 5,607 (35,073 ) 54,874 Total other income (expense), net 134 — (9,946 ) (9,812 ) Income (loss) before income taxes and $ 84,474 $ 5,607 $ (45,019 ) $ 45,062 (in thousands) Mortgage Market Real Estate Market Other Businesses, Corporate and Eliminations Consolidated Altisource Total assets: June 30, 2017 $ 308,501 $ 43,370 $ 264,757 $ 616,628 December 31, 2016 347,067 47,863 294,282 689,212 Our services are provided to customers primarily located in the United States. Premises and equipment, net consist of the following, by country: (in thousands) June 30, December 31, United States $ 57,030 $ 71,418 India 10,743 14,006 Luxembourg 16,793 14,791 Philippines 2,299 3,027 Uruguay 195 231 Total $ 87,060 $ 103,473</t>
  </si>
  <si>
    <t>ORGANIZATION AND BASIS OF PRESENTATION (Policies)</t>
  </si>
  <si>
    <t>Basis of Accounting and Presentation</t>
  </si>
  <si>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Effective January 1, 2017, our reportable segments changed as a result of changes in our internal organization, which changed the way our chief operating decision maker manages our businesses, allocates resources and evaluates performance. We now report our operations through two new reportable segments: Mortgage Market and Real Estate Market. In addition, we report Other Businesses, Corporate and Eliminations separately. Prior to the January 1, 2017 change in reportable segments, our reportable segments were Mortgage Services, Financial Services and Technology Services. Prior year comparable period segment disclosures have been restated to conform to the current year presentation. See Note 21 for a description of our business segments. Altisource consolidates a cooperative entity which is managed by The Mortgage Partnership of America, L.L.C. (“MPA”), a wholly-owned subsidiary of Altisource, Best Partners Mortgage Cooperative, Inc.,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Recently Adopted Accounting Pronouncement</t>
  </si>
  <si>
    <t>Recently Adopted Accounting Pronouncement The Financial Accounting Standards Board (“FASB”) Accounting Standards Update (“ASU”) No. 2016-09, Compensation - Stock Compensation (Topic 718): Improvements to Employee Share-Based Payment Accounting , became effective on January 1, 2017. This standard simplifies several aspects of the accounting for share-based payment transactions, including the income tax consequences, classification of awards as either equity or liabilities and classification on the statement of cash flows. The standard requires companies to recognize all award-related excess tax benefits and tax deficiencies in the income statement, classify any excess tax benefits as an operating activity in the statement of cash flows, limit tax withholding up to the maximum statutory tax rates in order to continue to apply equity accounting rules and classify cash paid by employers when directly withholding shares for tax withholding purposes as an investing activity in the statement of cash flows. The standard also provides companies with the option of estimating forfeitures or recognizing forfeitures as they occur. In connection with the adoption of this standard, the Company made an accounting policy election to account for forfeitures in compensation expense as they occur, rather than continuing to apply the Company’s previous policy of estimating forfeitures. This policy election resulted in a cumulative effect adjustment of $0.9 million to retained earnings and additional paid-in capital as of January 1, 2017 using the modified retrospective transition method. There were no other significant impacts of the adoption of this standard on the Company’s results of operations and financial position. Future Adoption of New Accounting Pronouncements In May 2014, the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is new standard is an entity should recognize revenue to depict the transfer of promised goods or services to customers in an amount that reflects the consideration to which the entity expects to be entitled in exchange for those goods or servic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of this guidance on its results of operations and financial position. Based on the Company’s analysis of all sources of revenue from customers for the six months ended June 30, 2017 , the Company estimated that less than 4% of consolidated revenue, primarily related to software development professional services, would likely be deferred and recognized over future periods under the new standard. The Company will continue to analyze the impact of this guidance and refine the estimated impact on its results of operations and financial position. In January 2016, the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15, 2017, including interim periods within that reporting period. Early adoption is not permitted. Based on the Company’s preliminary analysis of this guidance, upon adoption of ASU No. 2016-01 the Company will reflect changes in the fair value of its available for sale securities in income. These changes in fair value are currently reflected in other comprehensive income. The Company will continue to analyze the impact of this guidance and refine the estimated impact on its results of operations and financial position. In February 2016, the FASB issued ASU No. 2016-02, Leases (Topic 842) . This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of this guidance on its results of operations and financial position. Based on the Company’s preliminary analysis of its lease arrangements as of June 30, 2017 where the Company is a lessee, less than $30.0 million , primarily related to office leases, would be recorded as right-of-use assets and lease liabilities on the Company’s balance sheet under the new standard. The Company will continue to analyze the impact of this guidance and refine the estimated impact on its results of operations and financial position. In March 2016, the FASB issued ASU No. 2016-08, Revenue from Contracts with Customers (Topic 606): Principal versus Agent Considerations (Reporting Revenue Gross versus Net) . This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April 2016, the FASB issued ASU No. 2016-10, Revenue from Contracts with Customers (Topic 606): Identifying Performance Obligations and Licensing . This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May 2016, the FASB issued ASU No. 2016-12, Revenue from Contracts with Customers (Topic 606): Narrow-Scope Improvements and Practical Expedients . This standard addresses collectability, sales taxes and other similar taxes collected from customers, non-cash consideration, contract modifications at transition and completed contracts at transition.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August 2016, the FASB issued ASU No. 2016-15, Statement of Cash Flows (Topic 230): Classification of Certain Cash Receipts and Cash Payments . This standard addresses eight specific cash flow issues with the objective of reducing the existing diversity in practice. This standard will be effective for annual periods beginning after December 15, 2017, including interim periods within that reporting period. Early adoption of this standard is permitted. The Company currently does not expect the adoption of this guidance to have a material effect on its statement of cash flows. In October 2016, the FASB issued ASU No. 2016-16, Income Taxes (Topic 740): Intra-Entity Transfers of Assets Other Than Inventory. This standard will require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annual periods beginning after December 15, 2017, including interim periods within that reporting period. Early adoption of this standard is permitted. The Company currently does not expect the adoption of this guidance to have a material effect on its results of operations and financial position. In November 2016, the FASB issued ASU No. 2016-18, Statement of Cash Flows (Topic 230): Restricted Cash . This standard will require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ill be effective for annual periods beginning after December 15, 2017, including interim periods within that reporting period. Early adoption of this standard is permitted. The Company currently does not expect the adoption of this guidance to have a material effect on its statement of cash flows. As of June 30, 2017 and December 31, 2016 , restricted cash was $4.4 million and $4.1 million , respectively. In December 2016, the FASB issued ASU No. 2016-20, Technical Corrections and Improvements to Topic 606, Revenue from Contracts with Customers . The FASB issued 13 technical corrections and improvements to ASU No. 2014-09, Revenue from Contracts with Customers (Topic 606) , including providing optional exemptions from the disclosure requirement for remaining performance obligations for specific situations in which an entity need not estimate variable consideration to recognize revenue. The amendments in this standard also expand the information that is required to be disclosed when an entity applies one of the optional exemption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January 2017, the FASB issued ASU No. 2017-01, Business Combinations (Topic 805): Clarifying the Definition of a Business.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ASU No. 2014-09, Revenue from Contracts with Customers (Topic 606). This standard will be effective for annual periods beginning after December 15, 2017, including interim periods within that reporting period. The Company is currently evaluating the impact this guidance may have on its consolidated financial statements.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 This standard was issued to clarify the scope of Subtopic 610-20, Other Income-Gains and Losses from the Derecognition of Nonfinancial Assets , and to add guidance for partial sales of nonfinancial assets. Subtopic 610-20 provides guidance for recognizing gains and losses from the transfer of nonfinancial assets in contracts with noncustomers. This standard will be effective for annual periods beginning after December 15, 2017, including interim periods within that reporting period. Early adoption is permitted, although not prior to annual periods beginning after December 15, 2016. The Company currently does not expect the adoption of this guidance to have a material effect on its results of operations and financial position. In May 2017, the FASB issued ASU No. 2017-09, C ompensation—Stock Compensation (Topic 718): Scope of Modification Accounting . This standard provides guidance about which changes to the terms or conditions of a share-based payment award require the application of modification accounting. This standard will require companies to continue to apply modification accounting, unless the fair value, vesting conditions and classification of an award all do not change as a result of the modification. This standard will be effective for annual periods beginning after December 15, 2017, including interim periods within that reporting period. Early adoption is permitted. The Company currently does not expect the adoption of this guidance to have a material effect on its results of operations and financial position.</t>
  </si>
  <si>
    <t>CUSTOMER CONCENTRATION (Tables)</t>
  </si>
  <si>
    <t>Ocwen</t>
  </si>
  <si>
    <t>Concentration Risk</t>
  </si>
  <si>
    <t>Schedule of related party revenue as a percentage of segment and consolidated revenue</t>
  </si>
  <si>
    <t>Revenue from Ocwen as a percentage of segment and consolidated revenue was as follows: Three months ended Six months ended 2017 2016 2017 2016 Mortgage Market 68 % 64 % 68 % 65 % Real Estate Market 1 % — % 1 % 1 % Other Businesses, Corporate and Eliminations 11 % 22 % 13 % 23 % Consolidated revenue 58 % 55 % 58 % 55 %</t>
  </si>
  <si>
    <t>ACQUISITION (Tables)</t>
  </si>
  <si>
    <t>Granite</t>
  </si>
  <si>
    <t>Acquisitions</t>
  </si>
  <si>
    <t>Summary of allocation of purchase price</t>
  </si>
  <si>
    <t>The final allocation of the purchase price is as follows: (in thousands) Accounts receivable, net $ 1,024 Prepaid expenses 22 Other assets 25 Premises and equipment, net 299 Non-compete agreements 100 Trademarks and trade names 100 Customer relationships 3,400 Goodwill 4,827 9,797 Accounts payable and accrued expenses (57 ) Other current liabilities (192 ) Purchase price $ 9,548</t>
  </si>
  <si>
    <t>ACCOUNTS RECEIVABLE, NET (Tables)</t>
  </si>
  <si>
    <t>Schedule of accounts receivable, net</t>
  </si>
  <si>
    <t>Accounts receivable, net consists of the following: (in thousands) June 30, December 31, Billed $ 53,703 $ 58,392 Unbilled 31,242 39,853 84,945 98,245 Less: Allowance for doubtful accounts (11,968 ) (10,424 ) Total $ 72,977 $ 87,821</t>
  </si>
  <si>
    <t>PREPAID EXPENSES AND OTHER CURRENT ASSETS (Tables)</t>
  </si>
  <si>
    <t>Schedule of prepaid expenses and other current assets</t>
  </si>
  <si>
    <t>Prepaid expenses and other current assets consist of the following: (in thousands) June 30, December 31, Maintenance agreements, current portion $ 6,008 $ 6,590 Short-term investments in real estate 15,114 13,025 Income taxes receivable 13,054 5,186 Prepaid expenses 7,950 6,919 Litigation settlement insurance recovery — 4,000 Other current assets 7,293 6,888 Total $ 49,419 $ 42,608</t>
  </si>
  <si>
    <t>PREMISES AND EQUIPMENT, NET (Tables)</t>
  </si>
  <si>
    <t>Schedule of premises and equipment, net</t>
  </si>
  <si>
    <t>Premises and equipment, net consists of the following: (in thousands) June 30, December 31, Computer hardware and software $ 172,535 $ 164,877 Office equipment and other 13,279 20,188 Furniture and fixtures 13,895 13,997 Leasehold improvements 33,019 33,808 232,728 232,870 Less: accumulated depreciation and amortization (145,668 ) — (129,397 ) Total $ 87,060 $ 103,473</t>
  </si>
  <si>
    <t>GOODWILL AND INTANGIBLE ASSETS, NET (Tables)</t>
  </si>
  <si>
    <t>Summary of changes in goodwill</t>
  </si>
  <si>
    <t>The following is a summary of goodwill by segment: (in thousands) Mortgage Market Real Estate Market Other Businesses, Corporate and Eliminations Total Balance as of June 30, 2017 and December 31, 2016 $ 73,259 $ 10,056 $ 2,968 $ 86,283 (in thousands) Mortgage Market Real Estate Market Other Businesses, Corporate and Eliminations Total Balance as of December 31, 2016 $ 73,259 $ 10,056 $ 2,968 $ 86,283 Balance as of June 30, 2017 $ 73,259 $ 10,056 $ 2,968 $ 86,283</t>
  </si>
  <si>
    <t>Schedule of intangible assets, net</t>
  </si>
  <si>
    <t>Intangible assets, net consist of the following: Weighted average estimated useful life (in years) Gross carrying amount Accumulated amortization Net book value (in thousands) June 30, December 31, June 30, December 31, June 30, December 31, Definite lived intangible assets: Trademarks and trade names 13 $ 15,354 $ 15,354 $ (8,328 ) $ (7,724 ) $ 7,026 $ 7,630 Customer related intangible assets 10 277,828 277,828 (173,452 ) (156,980 ) 104,376 120,848 Operating agreement 20 35,000 35,000 (12,982 ) (12,104 ) 22,018 22,896 Non-compete agreements 4 1,560 1,560 (702 ) (507 ) 858 1,053 Intellectual property 10 300 300 (100 ) (85 ) 200 215 Other intangible assets 5 3,745 3,745 (1,330 ) (955 ) 2,415 2,790 Total $ 333,787 $ 333,787 $ (196,894 ) $ (178,355 ) $ 136,893 $ 155,432</t>
  </si>
  <si>
    <t>OTHER ASSETS (Tables)</t>
  </si>
  <si>
    <t>Schedule of other assets</t>
  </si>
  <si>
    <t>Other assets consist of the following: (in thousands) June 30, December 31, Security deposits $ 5,135 $ 5,508 Maintenance agreements, non-current portion 666 853 Restricted cash 4,398 4,127 Other 804 767 Total $ 11,003 $ 11,255</t>
  </si>
  <si>
    <t>ACCOUNTS PAYABLE, ACCRUED EXPENSES AND OTHER CURRENT LIABILITIES (Tables)</t>
  </si>
  <si>
    <t>Schedule of accounts payable and accrued expenses</t>
  </si>
  <si>
    <t>Accounts payable and accrued expenses consist of the following: (in thousands) June 30, December 31, Accounts payable $ 11,168 $ 8,787 Accrued expenses - general 30,552 26,426 Accrued salaries and benefits 33,442 47,614 Income taxes payable — 308 Total $ 75,162 $ 83,135</t>
  </si>
  <si>
    <t>Schedule of other current liabilities</t>
  </si>
  <si>
    <t>Other current liabilities consist of the following: (in thousands) June 30, December 31, Unfunded cash account balances $ 2,475 $ 7,137 Other 8,045 11,924 Total $ 10,520 $ 19,061</t>
  </si>
  <si>
    <t>LONG-TERM DEBT (Tables)</t>
  </si>
  <si>
    <t>Schedule of long-term debt</t>
  </si>
  <si>
    <t>Long-term debt consists of the following: (in thousands) June 30, December 31, Senior secured term loan $ 450,648 $ 479,653 Less: debt issuance costs, net (3,831 ) (4,486 ) Less: unamortized discount, net (1,386 ) (1,622 ) Net long-term debt 445,431 473,545 Less: current portion (5,945 ) (5,945 ) Long-term debt, less current portion $ 439,486 $ 467,600</t>
  </si>
  <si>
    <t>OTHER NON-CURRENT LIABILITIES (Tables)</t>
  </si>
  <si>
    <t>Schedule of other non current liabilities</t>
  </si>
  <si>
    <t>Other non-current liabilities consist of the following: (in thousands) June 30, December 31, Deferred revenue $ 4,276 $ 5,680 Other non-current liabilities 4,630 4,800 Total $ 8,906 $ 10,480</t>
  </si>
  <si>
    <t>FAIR VALUE MEASUREMENTS AND FINANCIAL INSTRUMENTS (Tables)</t>
  </si>
  <si>
    <t>Fair Value Measurements, Recurring and Nonrecurring</t>
  </si>
  <si>
    <t>The following fair values are estimated using market information and what the Company believes to be appropriate valuation methodologies under GAAP: June 30, 2017 December 31, 2016 (in thousands) Carrying amount Fair value Carrying amount Fair value Level 1 Level 2 Level 3 Level 1 Level 2 Level 3 Assets: Cash and cash equivalents $ 114,205 $ 114,205 $ — $ — $ 149,294 $ 149,294 $ — $ — Restricted cash 4,398 4,398 — — 4,127 4,127 — — Available for sale securities 53,628 53,628 — — 45,754 45,754 — — Liabilities: Acquisition contingent consideration 393 — — 393 376 — — 376 Long-term debt 450,648 — 392,064 — 479,653 — 474,856 —</t>
  </si>
  <si>
    <t>SHAREHOLDERS’ EQUITY AND SHARE-BASED COMPENSATION (Tables)</t>
  </si>
  <si>
    <t>Schedule of assumptions used to determine the fair value of options as of the grant date</t>
  </si>
  <si>
    <t>The following assumptions were used to determine the fair values as of the grant date: Six months ended Six months ended Black-Scholes Binomial Black-Scholes Binomial Risk-free interest rate (%) 2.06 - 2.29 0.77 - 2.38 1.25 - 1.89 0.23 - 1.97 Expected stock price volatility (%) 61.49 - 66.68 66.68 59.75 - 62.14 59.76 - 62.14 Expected dividend yield — — — — Expected option life (in years) 6.00 - 7.50 3.53 - 3.85 6.00 - 6.25 4.54 - 4.88 Fair value $23.91 - $24.80 $23.54 - $24.30 $11.15 - $17.09 $11.06 - $17.58</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period presented: Six months ended June 30, (in thousands, except per share amounts) 2017 2016 Weighted average grant date fair value of stock options granted per share $ 24.23 $ 15.81 Intrinsic value of options exercised 875 1,002 Grant date fair value of stock options that vested 1,693 2,010</t>
  </si>
  <si>
    <t>Summary of the activity of the entity's stock options</t>
  </si>
  <si>
    <t>The following table summarizes the activity related to our stock options: Number of options Weighted average exercise price Weighted average contractual term (in years ) Aggregate intrinsic value ( in thousands) Outstanding at December 31, 2016 1,996,509 $ 25.98 5.32 $ 15,942 Granted 128,630 39.13 Exercised (62,232 ) 12.29 Forfeited (200,316 ) 29.32 Outstanding at June 30, 2017 1,862,591 26.99 4.87 9,075 Exercisable at June 30, 2017 1,286,618 21.56 3.40 6,257</t>
  </si>
  <si>
    <t>Restricted stock and restricted stock units activity</t>
  </si>
  <si>
    <t>The following table summarizes the activity related to our restricted shares: Number of restricted shares Outstanding at December 31, 2016 231,730 Granted 120,842 Issued (35,672 ) Forfeited/canceled (56,511 ) Outstanding at June 30, 2017 260,389</t>
  </si>
  <si>
    <t>REVENUE REVENUE (Tables)</t>
  </si>
  <si>
    <t>Schedule of revenue</t>
  </si>
  <si>
    <t>The components of revenue were as follows: Three months ended Six months ended (in thousands) 2017 2016 2017 2016 Service revenue $ 238,107 $ 241,324 $ 467,946 $ 475,604 Reimbursable expenses 11,891 13,783 21,920 29,237 Non-controlling interests 687 692 1,302 1,090 Total $ 250,685 $ 255,799 $ 491,168 $ 505,931</t>
  </si>
  <si>
    <t>COST OF REVENUE (Tables)</t>
  </si>
  <si>
    <t>Schedule of components of cost of revenue</t>
  </si>
  <si>
    <t>The components of cost of revenue were as follows: Three months ended Six months ended (in thousands) 2017 2016 2017 2016 Compensation and benefits $ 62,666 $ 69,773 $ 125,758 $ 134,836 Outside fees and services 93,369 73,326 179,263 145,129 Reimbursable expenses 11,891 13,783 21,920 29,237 Technology and telecommunications 10,941 10,703 22,292 20,643 Depreciation and amortization 6,526 6,786 14,113 13,389 Total $ 185,393 $ 174,371 $ 363,346 $ 343,234</t>
  </si>
  <si>
    <t>SELLING, GENERAL AND ADMINISTRATIVE EXPENSES (Tables)</t>
  </si>
  <si>
    <t>Schedule of the components of selling, general and administrative expenses</t>
  </si>
  <si>
    <t>The components of selling, general and administrative expenses were as follows: Three months ended Six months ended (in thousands) 2017 2016 2017 2016 Compensation and benefits $ 15,541 $ 14,324 $ 28,047 $ 28,315 Occupancy related costs 9,538 8,799 19,811 17,882 Amortization of intangible assets 9,393 12,756 18,539 24,967 Professional services 4,367 6,696 8,097 13,436 Marketing costs 3,697 5,671 7,966 12,163 Depreciation and amortization 2,361 2,352 4,782 4,957 Other 7,573 3,609 12,929 6,103 Total $ 52,470 $ 54,207 $ 100,171 $ 107,823</t>
  </si>
  <si>
    <t>OTHER INCOME (EXPENSE), NET (Tables)</t>
  </si>
  <si>
    <t>Schedule of other income (expense), net</t>
  </si>
  <si>
    <t>Other income (expense), net consists of the following: Three months ended Six months ended (in thousands) 2017 2016 2017 2016 Gain on early extinguishment of debt $ 3,937 $ 5,464 $ 3,937 $ 5,464 Expenses related to the purchase of available for sale securities — (3,356 ) — (3,356 ) Interest income 44 6 142 17 Other, net 822 630 1,439 592 Total $ 4,803 $ 2,744 $ 5,518 $ 2,717</t>
  </si>
  <si>
    <t>EARNINGS PER SHARE (Tables)</t>
  </si>
  <si>
    <t>Schedule of basic and diluted EPS calculation</t>
  </si>
  <si>
    <t>Basic and diluted EPS are calculated as follows: Three months ended Six months ended (in thousands, except per share data) 2017 2016 2017 2016 Net income attributable to Altisource $ 9,035 $ 19,994 $ 15,580 $ 38,488 Weighted average common shares outstanding, basic 18,335 18,437 18,497 18,646 Dilutive effect of stock options and restricted shares 501 1,167 572 1,176 Weighted average common shares outstanding, diluted 18,836 19,604 19,069 19,822 Earnings per share: Basic $ 0.49 $ 1.08 $ 0.84 $ 2.06 Diluted $ 0.48 $ 1.02 $ 0.82 $ 1.94</t>
  </si>
  <si>
    <t>SEGMENT REPORTING (Tables)</t>
  </si>
  <si>
    <t>Schedule of financial information of segments</t>
  </si>
  <si>
    <t>Financial information for our segments is as follows: Three months ended June 30, 2017 (in thousands) Mortgage Market Real Estate Market Other Businesses, Corporate and Eliminations Consolidated Altisource Revenue $ 210,195 $ 25,130 $ 15,360 $ 250,685 Cost of revenue 144,326 26,844 14,223 185,393 Gross profit (loss) 65,869 (1,714 ) 1,137 65,292 Selling, general and administrative expenses 29,805 5,551 17,114 52,470 Income (loss) from operations 36,064 (7,265 ) (15,977 ) 12,822 Total other income (expense), net 102 — (764 ) (662 ) Income (loss) before income taxes and $ 36,166 $ (7,265 ) $ (16,741 ) $ 12,160 Three months ended June 30, 2016 (in thousands) Mortgage Market Real Estate Market Other Businesses, Corporate and Eliminations Consolidated Altisource Revenue $ 211,300 $ 24,804 $ 19,695 $ 255,799 Cost of revenue 135,723 16,854 21,794 174,371 Gross profit (loss) 75,577 7,950 (2,099 ) 81,428 Selling, general and administrative expenses 31,141 5,620 17,446 54,207 Income (loss) from operations 44,436 2,330 (19,545 ) 27,221 Total other income (expense), net 74 4 (3,322 ) (3,244 ) Income (loss) before income taxes and $ 44,510 $ 2,334 $ (22,867 ) $ 23,977 Six months ended June 30, 2017 (in thousands) Mortgage Market Real Estate Market Other Businesses, Corporate and Eliminations Consolidated Altisource Revenue $ 414,918 $ 45,193 $ 31,057 $ 491,168 Cost of revenue 284,476 48,987 29,883 363,346 Gross profit (loss) 130,442 (3,794 ) 1,174 127,822 Selling, general and administrative expenses 58,487 9,876 31,808 100,171 Income (loss) from operations 71,955 (13,670 ) (30,634 ) 27,651 Total other income (expense), net 112 — (5,857 ) (5,745 ) Income (loss) before income taxes and $ 72,067 $ (13,670 ) $ (36,491 ) $ 21,906 Six months ended June 30, 2016 (in thousands) Mortgage Market Real Estate Market Other Businesses, Corporate and Eliminations Consolidated Altisource Revenue $ 414,701 $ 48,713 $ 42,517 $ 505,931 Cost of revenue 269,766 31,312 42,156 343,234 Gross profit 144,935 17,401 361 162,697 Selling, general and administrative expenses 60,595 11,794 35,434 107,823 Income (loss) from operations 84,340 5,607 (35,073 ) 54,874 Total other income (expense), net 134 — (9,946 ) (9,812 ) Income (loss) before income taxes and $ 84,474 $ 5,607 $ (45,019 ) $ 45,062 (in thousands) Mortgage Market Real Estate Market Other Businesses, Corporate and Eliminations Consolidated Altisource Total assets: June 30, 2017 $ 308,501 $ 43,370 $ 264,757 $ 616,628 December 31, 2016 347,067 47,863 294,282 689,212</t>
  </si>
  <si>
    <t>Schedule of premises and equipment, net by country</t>
  </si>
  <si>
    <t>Premises and equipment, net consist of the following, by country: (in thousands) June 30, December 31, United States $ 57,030 $ 71,418 India 10,743 14,006 Luxembourg 16,793 14,791 Philippines 2,299 3,027 Uruguay 195 231 Total $ 87,060 $ 103,473</t>
  </si>
  <si>
    <t>ORGANIZATION AND BASIS OF PRESENTATION (Details) $ in Thousands</t>
  </si>
  <si>
    <t>Jun. 30, 2017USD ($)segment</t>
  </si>
  <si>
    <t>Jan. 01, 2017USD ($)</t>
  </si>
  <si>
    <t>Dec. 31, 2016USD ($)</t>
  </si>
  <si>
    <t>Summary of significant accounting policies</t>
  </si>
  <si>
    <t>Number of reporting segments | segment</t>
  </si>
  <si>
    <t>Cumulative effect of an accounting change</t>
  </si>
  <si>
    <t>Estimated revenue to be deferred over future periods, percent (less than)</t>
  </si>
  <si>
    <t>4.00%</t>
  </si>
  <si>
    <t>Operating lease, right-of-use, estimated asset and liability (less than)</t>
  </si>
  <si>
    <t>Restricted cash</t>
  </si>
  <si>
    <t>Lenders One</t>
  </si>
  <si>
    <t>Total liabilities</t>
  </si>
  <si>
    <t>Accounting Standards Update 2016-09 | Additional paid-in capital</t>
  </si>
  <si>
    <t>Accounting Standards Update 2016-09 | Retained earnings</t>
  </si>
  <si>
    <t>CUSTOMER CONCENTRATION (Details) - USD ($) $ in Millions</t>
  </si>
  <si>
    <t>Fair value, accounts receivable</t>
  </si>
  <si>
    <t>Ocwen | Revenue from Rights Concentration Risk | Sales Revenue, Segment</t>
  </si>
  <si>
    <t>Percentage of revenue from largest customer</t>
  </si>
  <si>
    <t>58.00%</t>
  </si>
  <si>
    <t>55.00%</t>
  </si>
  <si>
    <t>Highly Correlated | Revenue from Rights Concentration Risk | Sales Revenue, Segment</t>
  </si>
  <si>
    <t>16.00%</t>
  </si>
  <si>
    <t>17.00%</t>
  </si>
  <si>
    <t>Billed Revenues | Ocwen</t>
  </si>
  <si>
    <t>Unbilled Revenues | Ocwen</t>
  </si>
  <si>
    <t>Mortgage Market | Ocwen | Revenue from Rights Concentration Risk | Sales Revenue, Segment</t>
  </si>
  <si>
    <t>68.00%</t>
  </si>
  <si>
    <t>64.00%</t>
  </si>
  <si>
    <t>65.00%</t>
  </si>
  <si>
    <t>Real Estate Market | Ocwen | Revenue from Rights Concentration Risk | Sales Revenue, Segment</t>
  </si>
  <si>
    <t>1.00%</t>
  </si>
  <si>
    <t>0.00%</t>
  </si>
  <si>
    <t>Other Businesses, Corporate and Eliminations | Ocwen | Revenue from Rights Concentration Risk | Sales Revenue, Segment</t>
  </si>
  <si>
    <t>11.00%</t>
  </si>
  <si>
    <t>22.00%</t>
  </si>
  <si>
    <t>13.00%</t>
  </si>
  <si>
    <t>23.00%</t>
  </si>
  <si>
    <t>ACQUISITION - Granite (Details) - USD ($) $ in Thousands</t>
  </si>
  <si>
    <t>Jul. 29, 2016</t>
  </si>
  <si>
    <t>Prepaid expenses</t>
  </si>
  <si>
    <t>Non-compete agreements</t>
  </si>
  <si>
    <t>Trademarks and trade names</t>
  </si>
  <si>
    <t>Customer relationships</t>
  </si>
  <si>
    <t>Purchase price</t>
  </si>
  <si>
    <t>AVAILABLE FOR SALE SECURITIES (Details) - USD ($) $ in Thousands, shares in Millions</t>
  </si>
  <si>
    <t>Number of available for sale shares acquired (in shares)</t>
  </si>
  <si>
    <t>Investment income, dividend</t>
  </si>
  <si>
    <t>Available for sale securities, investment related expenses</t>
  </si>
  <si>
    <t>ACCOUNTS RECEIVABLE, NET (Details) - USD ($) $ in Thousands</t>
  </si>
  <si>
    <t>Accounts receivable, gross</t>
  </si>
  <si>
    <t>Less: Allowance for doubtful accounts</t>
  </si>
  <si>
    <t>Billed</t>
  </si>
  <si>
    <t>Unbilled Revenues</t>
  </si>
  <si>
    <t>PREPAID EXPENSES AND OTHER CURRENT ASSETS (Details) - USD ($) $ in Thousands</t>
  </si>
  <si>
    <t>Maintenance agreements, current portion</t>
  </si>
  <si>
    <t>Short-term investments in real estate</t>
  </si>
  <si>
    <t>Income taxes receivable</t>
  </si>
  <si>
    <t>Litigation settlement insurance recovery</t>
  </si>
  <si>
    <t>Other current assets</t>
  </si>
  <si>
    <t>PREMISES AND EQUIPMENT, NET (Details) - USD ($) $ in Thousands</t>
  </si>
  <si>
    <t>Premises and equipment, gross</t>
  </si>
  <si>
    <t>Less: accumulated depreciation and amortization</t>
  </si>
  <si>
    <t>Computer hardware and software</t>
  </si>
  <si>
    <t>Office equipment and other</t>
  </si>
  <si>
    <t>Furniture and fixtures</t>
  </si>
  <si>
    <t>Leasehold improvements</t>
  </si>
  <si>
    <t>GOODWILL AND INTANGIBLE ASSETS, NET - Goodwill (Details) - USD ($) $ in Thousands</t>
  </si>
  <si>
    <t>Goodwill [Roll Forward]</t>
  </si>
  <si>
    <t>Mortgage Market</t>
  </si>
  <si>
    <t>Real Estate Market</t>
  </si>
  <si>
    <t>Other Businesses, Corporate and Eliminations</t>
  </si>
  <si>
    <t>GOODWILL AND INTANGIBLE ASSETS, NET - Intangible assets, net (Details) - USD ($) $ in Thousands</t>
  </si>
  <si>
    <t>Intangible Assets, Net</t>
  </si>
  <si>
    <t>Gross carrying amount</t>
  </si>
  <si>
    <t>Accumulated amortization</t>
  </si>
  <si>
    <t>Net book value</t>
  </si>
  <si>
    <t>Amortization expense for definite lived intangible assets</t>
  </si>
  <si>
    <t>Customer related intangible assets</t>
  </si>
  <si>
    <t>Operating agreement</t>
  </si>
  <si>
    <t>Intellectual property</t>
  </si>
  <si>
    <t>Other intangible assets</t>
  </si>
  <si>
    <t>Weighted Average | Trademarks and trade names</t>
  </si>
  <si>
    <t>Weighted average estimated useful life (in years)</t>
  </si>
  <si>
    <t>13 years</t>
  </si>
  <si>
    <t>Weighted Average | Customer related intangible assets</t>
  </si>
  <si>
    <t>10 years</t>
  </si>
  <si>
    <t>Weighted Average | Operating agreement</t>
  </si>
  <si>
    <t>20 years</t>
  </si>
  <si>
    <t>Weighted Average | Non-compete agreements</t>
  </si>
  <si>
    <t>4 years</t>
  </si>
  <si>
    <t>Weighted Average | Intellectual property</t>
  </si>
  <si>
    <t>Weighted Average | Other intangible assets</t>
  </si>
  <si>
    <t>5 years</t>
  </si>
  <si>
    <t>OTHER ASSETS (Details) - USD ($) $ in Thousands</t>
  </si>
  <si>
    <t>Security deposits</t>
  </si>
  <si>
    <t>Maintenance agreements, non-current portion</t>
  </si>
  <si>
    <t>Other</t>
  </si>
  <si>
    <t>ACCOUNTS PAYABLE AND ACCRUED EXPENSES (Details) - USD ($) $ in Thousands</t>
  </si>
  <si>
    <t>Accounts payable</t>
  </si>
  <si>
    <t>Accrued expenses - general</t>
  </si>
  <si>
    <t>Accrued salaries and benefits</t>
  </si>
  <si>
    <t>Income taxes payable</t>
  </si>
  <si>
    <t>OTHER CURRENT LIABILITIES (Details) - USD ($) $ in Thousands</t>
  </si>
  <si>
    <t>Unfunded cash account balances</t>
  </si>
  <si>
    <t>LONG-TERM DEBT (Details)</t>
  </si>
  <si>
    <t>Aug. 01, 2014USD ($)</t>
  </si>
  <si>
    <t>Jun. 30, 2017USD ($)</t>
  </si>
  <si>
    <t>Jun. 30, 2016USD ($)</t>
  </si>
  <si>
    <t>May 07, 2013USD ($)</t>
  </si>
  <si>
    <t>Debt</t>
  </si>
  <si>
    <t>Senior secured term loan</t>
  </si>
  <si>
    <t>Less: debt issuance costs, net</t>
  </si>
  <si>
    <t>Less: unamortized discount, net</t>
  </si>
  <si>
    <t>Net long-term debt</t>
  </si>
  <si>
    <t>Less: current portion</t>
  </si>
  <si>
    <t>Debt issuance costs, net</t>
  </si>
  <si>
    <t>Debt instrument accordion feature increase in additional borrowings</t>
  </si>
  <si>
    <t>Aggregate amount of each consecutive quarterly scheduled principal installment</t>
  </si>
  <si>
    <t>Mandatory prepayments owed</t>
  </si>
  <si>
    <t>Extinguishment of debt, amount</t>
  </si>
  <si>
    <t>Weighted average discount of par received on early extinguishment of debt</t>
  </si>
  <si>
    <t>16.50%</t>
  </si>
  <si>
    <t>13.20%</t>
  </si>
  <si>
    <t>Interest rate at the end of the period (as a percent)</t>
  </si>
  <si>
    <t>4.72%</t>
  </si>
  <si>
    <t>Senior secured term loan | Maximum</t>
  </si>
  <si>
    <t>Leverage ratio to be maintained under the credit facility covenants</t>
  </si>
  <si>
    <t>Covenant threshold, leverage ratio</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Minimum</t>
  </si>
  <si>
    <t>Senior secured term loan | Adjusted Eurodollar Rate</t>
  </si>
  <si>
    <t>Reference rate</t>
  </si>
  <si>
    <t>Adjusted Eurodollar Rate</t>
  </si>
  <si>
    <t>Fixed interest rate base (as a percent)</t>
  </si>
  <si>
    <t>Interest rate margin (as a percent)</t>
  </si>
  <si>
    <t>3.50%</t>
  </si>
  <si>
    <t>Senior secured term loan | Base Rate</t>
  </si>
  <si>
    <t>Base Rate</t>
  </si>
  <si>
    <t>2.00%</t>
  </si>
  <si>
    <t>2.50%</t>
  </si>
  <si>
    <t>OTHER NON-CURRENT LIABILITIES (Details) - USD ($) $ in Thousands</t>
  </si>
  <si>
    <t>FAIR VALUE MEASUREMENTS AND FINANCIAL INSTRUMENTS (Details) shares in Millions</t>
  </si>
  <si>
    <t>Jun. 30, 2017shares</t>
  </si>
  <si>
    <t>Residential</t>
  </si>
  <si>
    <t>Fair Value, Liabilities Measured on Recurring Basis, Unobservable Input Reconciliation [Line Items]</t>
  </si>
  <si>
    <t>Available-for-sale securities, number of shares</t>
  </si>
  <si>
    <t>FAIR VALUE MEASUREMENTS AND FINANCIAL INSTRUMENTS (Details 2) - USD ($) $ in Thousands</t>
  </si>
  <si>
    <t>Dec. 31, 2015</t>
  </si>
  <si>
    <t>Assets, Fair Value Disclosure</t>
  </si>
  <si>
    <t>Liabilities, Fair Value Disclosure</t>
  </si>
  <si>
    <t>Acquisition contingent consideration</t>
  </si>
  <si>
    <t>Long-term debt, carrying amount</t>
  </si>
  <si>
    <t>Level 1 | Fair Value, Measurements, Recurring</t>
  </si>
  <si>
    <t>Long-term debt, fair value</t>
  </si>
  <si>
    <t>Level 2 | Fair Value, Measurements, Recurring</t>
  </si>
  <si>
    <t>Level 3 | Fair Value, Measurements, Recurring</t>
  </si>
  <si>
    <t>SHAREHOLDERS’ EQUITY AND SHARE-BASED COMPENSATION Stock Repurchase Plan &amp; Share-Based Compensation (Details) $ / shares in Units, $ in Thousands</t>
  </si>
  <si>
    <t>May 18, 2016$ / sharesshares</t>
  </si>
  <si>
    <t>Jun. 30, 2017USD ($)$ / sharesshares</t>
  </si>
  <si>
    <t>Jun. 30, 2016USD ($)$ / sharesshares</t>
  </si>
  <si>
    <t>Jun. 30, 2017USD ($)component$ / sharesshares</t>
  </si>
  <si>
    <t>Dec. 31, 2016shares</t>
  </si>
  <si>
    <t>Stock Repurchase Plan</t>
  </si>
  <si>
    <t>Capacity available to repurchase common stock under senior secured term loan (in dollars) | $</t>
  </si>
  <si>
    <t>Share-Based Compensation</t>
  </si>
  <si>
    <t>Share-based compensation expense (in dollars) | $</t>
  </si>
  <si>
    <t>Estimated unrecognized compensation costs (in dollars) | $</t>
  </si>
  <si>
    <t>Weighted average remaining requisite service period for stock options over which unrecognized compensation costs would be recognized</t>
  </si>
  <si>
    <t>2 years 55 days</t>
  </si>
  <si>
    <t>Weighted average fair value of stock options granted and total intrinsic value of stock options exercised</t>
  </si>
  <si>
    <t>Weighted average grant date fair value of stock options granted per share (in usd per share) | $ / shares</t>
  </si>
  <si>
    <t>Intrinsic value of options exercised | $</t>
  </si>
  <si>
    <t>Grant date fair value of stock options that vested | $</t>
  </si>
  <si>
    <t>Minimum</t>
  </si>
  <si>
    <t>Share based compensation arrangement, estimated forfeiture rate</t>
  </si>
  <si>
    <t>Maximum</t>
  </si>
  <si>
    <t>40.00%</t>
  </si>
  <si>
    <t>Employee and non employee stock option | Service-Based</t>
  </si>
  <si>
    <t>Outstanding (in shares)</t>
  </si>
  <si>
    <t>Employee and non employee stock option | Service-Based | Minimum</t>
  </si>
  <si>
    <t>Share-based compensation arrangement by share-based payment award, award vesting period</t>
  </si>
  <si>
    <t>3 years</t>
  </si>
  <si>
    <t>Employee and non employee stock option | Service-Based | Maximum</t>
  </si>
  <si>
    <t>Expiration term</t>
  </si>
  <si>
    <t>Employee and non employee stock option | Market-Based</t>
  </si>
  <si>
    <t>Allowable performance period before expiration date</t>
  </si>
  <si>
    <t>Number of components of an award | component</t>
  </si>
  <si>
    <t>Employee and non employee stock option | Market-Based | Minimum</t>
  </si>
  <si>
    <t>Employee and non employee stock option | Market-Based | Maximum</t>
  </si>
  <si>
    <t>Employee and non employee stock option | Market-Based, ordinary performance | Minimum</t>
  </si>
  <si>
    <t>Percentage of compounded annual gain of stock price over exercise price required for the award to vest</t>
  </si>
  <si>
    <t>20.00%</t>
  </si>
  <si>
    <t>Employee and non employee stock option | Market-Based, extraordinary performance | Minimum</t>
  </si>
  <si>
    <t>25.00%</t>
  </si>
  <si>
    <t>Employee and non employee stock option | Performance-Based</t>
  </si>
  <si>
    <t>Employee and non employee stock option | Performance-Based | Minimum</t>
  </si>
  <si>
    <t>Attainment above threshold performance levels, vesting percentage</t>
  </si>
  <si>
    <t>70.00%</t>
  </si>
  <si>
    <t>Employee and non employee stock option | Performance-Based | Maximum</t>
  </si>
  <si>
    <t>150.00%</t>
  </si>
  <si>
    <t>Employee and non employee stock option | Performance-Based, Vesting Period One</t>
  </si>
  <si>
    <t>Share-based compensation arrangement by share-based payment award, award vesting rights, percentage</t>
  </si>
  <si>
    <t>33.00%</t>
  </si>
  <si>
    <t>Employee and non employee stock option | Performance-Based, Vesting Period Two</t>
  </si>
  <si>
    <t>Option</t>
  </si>
  <si>
    <t>Stock options granted (in shares)</t>
  </si>
  <si>
    <t>Weighted average exercise price of stock options granted (in usd per share) | $ / shares</t>
  </si>
  <si>
    <t>Restricted Stock Units (RSUs) | Service-Based | Minimum</t>
  </si>
  <si>
    <t>1 year</t>
  </si>
  <si>
    <t>Restricted Stock Units (RSUs) | Service-Based | Maximum</t>
  </si>
  <si>
    <t>Restricted Stock Units (RSUs) | Performance-Based | Minimum</t>
  </si>
  <si>
    <t>80.00%</t>
  </si>
  <si>
    <t>Restricted Stock Units (RSUs) | Performance-Based | Maximum</t>
  </si>
  <si>
    <t>Restricted Stock Units (RSUs) | Performance-Based, Vesting Period One</t>
  </si>
  <si>
    <t>Restricted Stock Units (RSUs) | Performance-Based, Vesting Period Two</t>
  </si>
  <si>
    <t>Share Repurchase Program, Current</t>
  </si>
  <si>
    <t>Number of shares of common stock authorized to be purchased (in shares)</t>
  </si>
  <si>
    <t>Percentage of outstanding shares authorized to be repurchased</t>
  </si>
  <si>
    <t>Minimum purchase price authorized (in usd per share) | $ / shares</t>
  </si>
  <si>
    <t>Maximum purchase price authorized (in usd per share) | $ / shares</t>
  </si>
  <si>
    <t>Period that shares may be repurchased, from the date of approval</t>
  </si>
  <si>
    <t>Remaining number of shares available for repurchase under the plan (in shares)</t>
  </si>
  <si>
    <t>Share Repurchase Programs</t>
  </si>
  <si>
    <t>Number of shares of common stock purchased (in shares)</t>
  </si>
  <si>
    <t>Average purchase price per share (in usd per share) | $ / shares</t>
  </si>
  <si>
    <t>SHAREHOLDERS’ EQUITY AND SHARE-BASED COMPENSATION Black-Scholes and Binomial model Assumptions and Summary of Activity related to our stock (Details) - USD ($) $ / shares in Units, $ in Thousands</t>
  </si>
  <si>
    <t>12 Months Ended</t>
  </si>
  <si>
    <t>Summary of activity related to our stock</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usd per share)</t>
  </si>
  <si>
    <t>Weighted average exercise price of stock options granted (in usd per share)</t>
  </si>
  <si>
    <t>Exercised (in usd per share)</t>
  </si>
  <si>
    <t>Forfeited (in usd per share)</t>
  </si>
  <si>
    <t>Outstanding at the end of the period (in usd per share)</t>
  </si>
  <si>
    <t>Exercisable at the end of the period (in usd per share)</t>
  </si>
  <si>
    <t>Weighted average contractual term</t>
  </si>
  <si>
    <t>4 years 10 months 13 days</t>
  </si>
  <si>
    <t>5 years 3 months 26 days</t>
  </si>
  <si>
    <t>Exercisable at the end of the period</t>
  </si>
  <si>
    <t>3 years 4 months 25 days</t>
  </si>
  <si>
    <t>Aggregate intrinsic value</t>
  </si>
  <si>
    <t>Aggregate intrinsic value, beginning balance (in dollars)</t>
  </si>
  <si>
    <t>Aggregate intrinsic value, ending balance (in dollars)</t>
  </si>
  <si>
    <t>Exercisable at the end of the period (in dollars)</t>
  </si>
  <si>
    <t>Black Scholes | Minimum</t>
  </si>
  <si>
    <t>Risk-free interest rate (%)</t>
  </si>
  <si>
    <t>2.06%</t>
  </si>
  <si>
    <t>1.25%</t>
  </si>
  <si>
    <t>Expected stock price volatility (%)</t>
  </si>
  <si>
    <t>61.49%</t>
  </si>
  <si>
    <t>59.75%</t>
  </si>
  <si>
    <t>Expected dividend yield</t>
  </si>
  <si>
    <t>Expected option life (in years)</t>
  </si>
  <si>
    <t>6 years</t>
  </si>
  <si>
    <t>Fair value (in usd per share)</t>
  </si>
  <si>
    <t>Black Scholes | Maximum</t>
  </si>
  <si>
    <t>2.29%</t>
  </si>
  <si>
    <t>1.89%</t>
  </si>
  <si>
    <t>66.68%</t>
  </si>
  <si>
    <t>62.14%</t>
  </si>
  <si>
    <t>7 years 6 months</t>
  </si>
  <si>
    <t>6 years 3 months</t>
  </si>
  <si>
    <t>Binomial | Minimum</t>
  </si>
  <si>
    <t>0.77%</t>
  </si>
  <si>
    <t>0.23%</t>
  </si>
  <si>
    <t>59.76%</t>
  </si>
  <si>
    <t>3 years 6 months 11 days</t>
  </si>
  <si>
    <t>4 years 6 months 15 days</t>
  </si>
  <si>
    <t>Binomial | Maximum</t>
  </si>
  <si>
    <t>2.38%</t>
  </si>
  <si>
    <t>1.97%</t>
  </si>
  <si>
    <t>3 years 10 months 6 days</t>
  </si>
  <si>
    <t>4 years 10 months 17 days</t>
  </si>
  <si>
    <t>SHAREHOLDERS’ EQUITY AND SHARE-BASED COMPENSATION RSU (Details) - Restricted Stock Units (RSUs)</t>
  </si>
  <si>
    <t>Jun. 30, 2017$ / sharesshares</t>
  </si>
  <si>
    <t>Schedule of Share-based compensation, Restricted Stock and Restricted Stock units activity [Line Items]</t>
  </si>
  <si>
    <t>Share-based compensation arrangement by share-based payment award, equity instruments other than options, grants in period, weighted average grant date fair value | $ / shares</t>
  </si>
  <si>
    <t>Share-based Compensation Arrangement by Share-based Payment Award, Non-Option Equity Instruments, Outstanding [Roll Forward]</t>
  </si>
  <si>
    <t>Restricted shares outstanding, beginning of period (in shares)</t>
  </si>
  <si>
    <t>RSU granted (in shares)</t>
  </si>
  <si>
    <t>RSU issued (in shares)</t>
  </si>
  <si>
    <t>RSU forfeited (in shares)</t>
  </si>
  <si>
    <t>Restricted shares outstanding, end of period (in shares)</t>
  </si>
  <si>
    <t>Service-Based</t>
  </si>
  <si>
    <t>Share-based compensation arrangement by share-based payment award, alternate award vesting period</t>
  </si>
  <si>
    <t>2 years</t>
  </si>
  <si>
    <t>Service-Based | Minimum</t>
  </si>
  <si>
    <t>Service-Based | Maximum</t>
  </si>
  <si>
    <t>Performance-Based</t>
  </si>
  <si>
    <t>Performance-Based | Minimum</t>
  </si>
  <si>
    <t>Performance-Based | Maximum</t>
  </si>
  <si>
    <t>Performance-Based, Vesting Period One</t>
  </si>
  <si>
    <t>Performance-Based, Vesting Period Two</t>
  </si>
  <si>
    <t>REVENUE REVENUE (Details) - USD ($) $ in Thousands</t>
  </si>
  <si>
    <t>Schedule of revenue [Line Items]</t>
  </si>
  <si>
    <t>Service revenue</t>
  </si>
  <si>
    <t>Reimbursable expenses</t>
  </si>
  <si>
    <t>COST OF REVENUE (Details) - USD ($) $ in Thousands</t>
  </si>
  <si>
    <t>Compensation and benefits</t>
  </si>
  <si>
    <t>Outside fees and services</t>
  </si>
  <si>
    <t>Technology and telecommunications</t>
  </si>
  <si>
    <t>SELLING, GENERAL AND ADMINISTRATIVE EXPENSES (Details) - USD ($) $ in Thousands</t>
  </si>
  <si>
    <t>Occupancy related costs</t>
  </si>
  <si>
    <t>Professional services</t>
  </si>
  <si>
    <t>Marketing costs</t>
  </si>
  <si>
    <t>OTHER INCOME (EXPENSE), NET (Details) - USD ($) $ in Thousands</t>
  </si>
  <si>
    <t>Expenses related to the purchase of available for sale securities</t>
  </si>
  <si>
    <t>Interest income</t>
  </si>
  <si>
    <t>Other, net</t>
  </si>
  <si>
    <t>EARNINGS PER SHARE (Details) - USD ($) $ / shares in Units, shares in Thousands, $ in Thousands</t>
  </si>
  <si>
    <t>Weighted average common shares outstanding, basic (in shares)</t>
  </si>
  <si>
    <t>Dilutive effect of stock options (in shares)</t>
  </si>
  <si>
    <t>Weighted average common shares outstanding, diluted (in shares)</t>
  </si>
  <si>
    <t>Service Based Options</t>
  </si>
  <si>
    <t>Anti-dilutive securities</t>
  </si>
  <si>
    <t>Options excluded from the computation of diluted EPS (in shares)</t>
  </si>
  <si>
    <t>Performance Based Options</t>
  </si>
  <si>
    <t>COMMITMENTS, CONTINGENCIES AND REGULATORY MATTERS (Details) - USD ($) $ in Thousands</t>
  </si>
  <si>
    <t>Loss contingency, accrual, payment</t>
  </si>
  <si>
    <t>Loss contingency, receivable, receipts</t>
  </si>
  <si>
    <t>Revenues</t>
  </si>
  <si>
    <t>Escrow and Trust Balances</t>
  </si>
  <si>
    <t>Amounts held in escrow and trust accounts</t>
  </si>
  <si>
    <t>NRZ | Ocwen</t>
  </si>
  <si>
    <t>Approximate payments from NRZ to Ocwen to acquire MSRs (up to)</t>
  </si>
  <si>
    <t>HLSS | NRZ</t>
  </si>
  <si>
    <t>Non-government sponsored enterprise servicing rights</t>
  </si>
  <si>
    <t>78.00%</t>
  </si>
  <si>
    <t>REALServicing | Service revenue | Ocwen</t>
  </si>
  <si>
    <t>SEGMENT REPORTING (Details) $ in Thousands</t>
  </si>
  <si>
    <t>Income (loss) before income taxes and non-controlling interests</t>
  </si>
  <si>
    <t>Total assets:</t>
  </si>
  <si>
    <t>Operating Segment | Mortgage Market</t>
  </si>
  <si>
    <t>Operating Segment | Real Estate Market</t>
  </si>
  <si>
    <t>PREMISES AND EQUIPMENT, NET per country (Details) - USD ($) $ in Thousands</t>
  </si>
  <si>
    <t>Premises &amp; equipment, net</t>
  </si>
  <si>
    <t>United States</t>
  </si>
  <si>
    <t>India</t>
  </si>
  <si>
    <t>Luxembourg</t>
  </si>
  <si>
    <t>Philippines</t>
  </si>
  <si>
    <t>Urugua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2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048977</v>
      </c>
    </row>
    <row r="13" spans="1:3">
      <c r="A13" s="4" t="s">
        <v>21</v>
      </c>
      <c r="C13" s="5" t="n">
        <v>7363771</v>
      </c>
    </row>
    <row r="14" spans="1:3">
      <c r="A14" s="4" t="s">
        <v>22</v>
      </c>
      <c r="B14" s="5" t="n">
        <v>2017</v>
      </c>
    </row>
    <row r="15" spans="1:3">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14205</v>
      </c>
      <c r="C3" s="7" t="n">
        <v>149294</v>
      </c>
    </row>
    <row r="4" spans="1:3">
      <c r="A4" s="4" t="s">
        <v>29</v>
      </c>
      <c r="B4" s="5" t="n">
        <v>53628</v>
      </c>
      <c r="C4" s="5" t="n">
        <v>45754</v>
      </c>
    </row>
    <row r="5" spans="1:3">
      <c r="A5" s="4" t="s">
        <v>30</v>
      </c>
      <c r="B5" s="5" t="n">
        <v>72977</v>
      </c>
      <c r="C5" s="5" t="n">
        <v>87821</v>
      </c>
    </row>
    <row r="6" spans="1:3">
      <c r="A6" s="4" t="s">
        <v>31</v>
      </c>
      <c r="B6" s="5" t="n">
        <v>49419</v>
      </c>
      <c r="C6" s="5" t="n">
        <v>42608</v>
      </c>
    </row>
    <row r="7" spans="1:3">
      <c r="A7" s="4" t="s">
        <v>32</v>
      </c>
      <c r="B7" s="5" t="n">
        <v>290229</v>
      </c>
      <c r="C7" s="5" t="n">
        <v>325477</v>
      </c>
    </row>
    <row r="8" spans="1:3">
      <c r="A8" s="4" t="s">
        <v>33</v>
      </c>
      <c r="B8" s="5" t="n">
        <v>87060</v>
      </c>
      <c r="C8" s="5" t="n">
        <v>103473</v>
      </c>
    </row>
    <row r="9" spans="1:3">
      <c r="A9" s="4" t="s">
        <v>34</v>
      </c>
      <c r="B9" s="5" t="n">
        <v>86283</v>
      </c>
      <c r="C9" s="5" t="n">
        <v>86283</v>
      </c>
    </row>
    <row r="10" spans="1:3">
      <c r="A10" s="4" t="s">
        <v>35</v>
      </c>
      <c r="B10" s="5" t="n">
        <v>136893</v>
      </c>
      <c r="C10" s="5" t="n">
        <v>155432</v>
      </c>
    </row>
    <row r="11" spans="1:3">
      <c r="A11" s="4" t="s">
        <v>36</v>
      </c>
      <c r="B11" s="5" t="n">
        <v>5160</v>
      </c>
      <c r="C11" s="5" t="n">
        <v>7292</v>
      </c>
    </row>
    <row r="12" spans="1:3">
      <c r="A12" s="4" t="s">
        <v>37</v>
      </c>
      <c r="B12" s="5" t="n">
        <v>11003</v>
      </c>
      <c r="C12" s="5" t="n">
        <v>11255</v>
      </c>
    </row>
    <row r="13" spans="1:3">
      <c r="A13" s="4" t="s">
        <v>38</v>
      </c>
      <c r="B13" s="5" t="n">
        <v>616628</v>
      </c>
      <c r="C13" s="5" t="n">
        <v>689212</v>
      </c>
    </row>
    <row r="14" spans="1:3">
      <c r="A14" s="3" t="s">
        <v>39</v>
      </c>
    </row>
    <row r="15" spans="1:3">
      <c r="A15" s="4" t="s">
        <v>40</v>
      </c>
      <c r="B15" s="5" t="n">
        <v>75162</v>
      </c>
      <c r="C15" s="5" t="n">
        <v>83135</v>
      </c>
    </row>
    <row r="16" spans="1:3">
      <c r="A16" s="4" t="s">
        <v>41</v>
      </c>
      <c r="B16" s="5" t="n">
        <v>0</v>
      </c>
      <c r="C16" s="5" t="n">
        <v>32000</v>
      </c>
    </row>
    <row r="17" spans="1:3">
      <c r="A17" s="4" t="s">
        <v>42</v>
      </c>
      <c r="B17" s="5" t="n">
        <v>5945</v>
      </c>
      <c r="C17" s="5" t="n">
        <v>5945</v>
      </c>
    </row>
    <row r="18" spans="1:3">
      <c r="A18" s="4" t="s">
        <v>43</v>
      </c>
      <c r="B18" s="5" t="n">
        <v>9886</v>
      </c>
      <c r="C18" s="5" t="n">
        <v>8797</v>
      </c>
    </row>
    <row r="19" spans="1:3">
      <c r="A19" s="4" t="s">
        <v>44</v>
      </c>
      <c r="B19" s="5" t="n">
        <v>10520</v>
      </c>
      <c r="C19" s="5" t="n">
        <v>19061</v>
      </c>
    </row>
    <row r="20" spans="1:3">
      <c r="A20" s="4" t="s">
        <v>45</v>
      </c>
      <c r="B20" s="5" t="n">
        <v>101513</v>
      </c>
      <c r="C20" s="5" t="n">
        <v>148938</v>
      </c>
    </row>
    <row r="21" spans="1:3">
      <c r="A21" s="4" t="s">
        <v>46</v>
      </c>
      <c r="B21" s="5" t="n">
        <v>439486</v>
      </c>
      <c r="C21" s="5" t="n">
        <v>467600</v>
      </c>
    </row>
    <row r="22" spans="1:3">
      <c r="A22" s="4" t="s">
        <v>47</v>
      </c>
      <c r="B22" s="5" t="n">
        <v>8906</v>
      </c>
      <c r="C22" s="5" t="n">
        <v>10480</v>
      </c>
    </row>
    <row r="23" spans="1:3">
      <c r="A23" s="3" t="s">
        <v>48</v>
      </c>
    </row>
    <row r="24" spans="1:3">
      <c r="A24" s="4" t="s">
        <v>49</v>
      </c>
      <c r="B24" s="5" t="n">
        <v>25413</v>
      </c>
      <c r="C24" s="5" t="n">
        <v>25413</v>
      </c>
    </row>
    <row r="25" spans="1:3">
      <c r="A25" s="4" t="s">
        <v>50</v>
      </c>
      <c r="B25" s="5" t="n">
        <v>110078</v>
      </c>
      <c r="C25" s="5" t="n">
        <v>107288</v>
      </c>
    </row>
    <row r="26" spans="1:3">
      <c r="A26" s="4" t="s">
        <v>51</v>
      </c>
      <c r="B26" s="5" t="n">
        <v>341926</v>
      </c>
      <c r="C26" s="5" t="n">
        <v>333786</v>
      </c>
    </row>
    <row r="27" spans="1:3">
      <c r="A27" s="4" t="s">
        <v>52</v>
      </c>
      <c r="B27" s="5" t="n">
        <v>3997</v>
      </c>
      <c r="C27" s="5" t="n">
        <v>-1745</v>
      </c>
    </row>
    <row r="28" spans="1:3">
      <c r="A28" s="4" t="s">
        <v>53</v>
      </c>
      <c r="B28" s="5" t="n">
        <v>-416342</v>
      </c>
      <c r="C28" s="5" t="n">
        <v>-403953</v>
      </c>
    </row>
    <row r="29" spans="1:3">
      <c r="A29" s="4" t="s">
        <v>54</v>
      </c>
      <c r="B29" s="5" t="n">
        <v>65072</v>
      </c>
      <c r="C29" s="5" t="n">
        <v>60789</v>
      </c>
    </row>
    <row r="30" spans="1:3">
      <c r="A30" s="4" t="s">
        <v>55</v>
      </c>
      <c r="B30" s="5" t="n">
        <v>1651</v>
      </c>
      <c r="C30" s="5" t="n">
        <v>1405</v>
      </c>
    </row>
    <row r="31" spans="1:3">
      <c r="A31" s="4" t="s">
        <v>56</v>
      </c>
      <c r="B31" s="5" t="n">
        <v>66723</v>
      </c>
      <c r="C31" s="5" t="n">
        <v>62194</v>
      </c>
    </row>
    <row r="32" spans="1:3">
      <c r="A32" s="4" t="s">
        <v>57</v>
      </c>
      <c r="B32" s="7" t="n">
        <v>616628</v>
      </c>
      <c r="C32" s="7" t="n">
        <v>689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6</v>
      </c>
    </row>
    <row r="2" spans="1:3">
      <c r="A2" s="3" t="s">
        <v>59</v>
      </c>
    </row>
    <row r="3" spans="1:3">
      <c r="A3" s="4" t="s">
        <v>60</v>
      </c>
      <c r="B3" s="7" t="n">
        <v>1</v>
      </c>
      <c r="C3" s="7" t="n">
        <v>1</v>
      </c>
    </row>
    <row r="4" spans="1:3">
      <c r="A4" s="4" t="s">
        <v>61</v>
      </c>
      <c r="B4" s="5" t="n">
        <v>100000000</v>
      </c>
      <c r="C4" s="5" t="n">
        <v>25413000</v>
      </c>
    </row>
    <row r="5" spans="1:3">
      <c r="A5" s="4" t="s">
        <v>62</v>
      </c>
      <c r="B5" s="5" t="n">
        <v>25413000</v>
      </c>
      <c r="C5" s="5" t="n">
        <v>25413000</v>
      </c>
    </row>
    <row r="6" spans="1:3">
      <c r="A6" s="4" t="s">
        <v>63</v>
      </c>
      <c r="B6" s="5" t="n">
        <v>18034000</v>
      </c>
      <c r="C6" s="5" t="n">
        <v>18774000</v>
      </c>
    </row>
    <row r="7" spans="1:3">
      <c r="A7" s="4" t="s">
        <v>64</v>
      </c>
      <c r="B7" s="5" t="n">
        <v>7379000</v>
      </c>
      <c r="C7" s="5" t="n">
        <v>66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50685</v>
      </c>
      <c r="C4" s="7" t="n">
        <v>255799</v>
      </c>
      <c r="D4" s="7" t="n">
        <v>491168</v>
      </c>
      <c r="E4" s="7" t="n">
        <v>505931</v>
      </c>
    </row>
    <row r="5" spans="1:5">
      <c r="A5" s="4" t="s">
        <v>70</v>
      </c>
      <c r="B5" s="5" t="n">
        <v>185393</v>
      </c>
      <c r="C5" s="5" t="n">
        <v>174371</v>
      </c>
      <c r="D5" s="5" t="n">
        <v>363346</v>
      </c>
      <c r="E5" s="5" t="n">
        <v>343234</v>
      </c>
    </row>
    <row r="6" spans="1:5">
      <c r="A6" s="4" t="s">
        <v>71</v>
      </c>
      <c r="B6" s="5" t="n">
        <v>65292</v>
      </c>
      <c r="C6" s="5" t="n">
        <v>81428</v>
      </c>
      <c r="D6" s="5" t="n">
        <v>127822</v>
      </c>
      <c r="E6" s="5" t="n">
        <v>162697</v>
      </c>
    </row>
    <row r="7" spans="1:5">
      <c r="A7" s="4" t="s">
        <v>72</v>
      </c>
      <c r="B7" s="5" t="n">
        <v>52470</v>
      </c>
      <c r="C7" s="5" t="n">
        <v>54207</v>
      </c>
      <c r="D7" s="5" t="n">
        <v>100171</v>
      </c>
      <c r="E7" s="5" t="n">
        <v>107823</v>
      </c>
    </row>
    <row r="8" spans="1:5">
      <c r="A8" s="4" t="s">
        <v>73</v>
      </c>
      <c r="B8" s="5" t="n">
        <v>12822</v>
      </c>
      <c r="C8" s="5" t="n">
        <v>27221</v>
      </c>
      <c r="D8" s="5" t="n">
        <v>27651</v>
      </c>
      <c r="E8" s="5" t="n">
        <v>54874</v>
      </c>
    </row>
    <row r="9" spans="1:5">
      <c r="A9" s="3" t="s">
        <v>74</v>
      </c>
    </row>
    <row r="10" spans="1:5">
      <c r="A10" s="4" t="s">
        <v>75</v>
      </c>
      <c r="B10" s="5" t="n">
        <v>-5465</v>
      </c>
      <c r="C10" s="5" t="n">
        <v>-5988</v>
      </c>
      <c r="D10" s="5" t="n">
        <v>-11263</v>
      </c>
      <c r="E10" s="5" t="n">
        <v>-12529</v>
      </c>
    </row>
    <row r="11" spans="1:5">
      <c r="A11" s="4" t="s">
        <v>76</v>
      </c>
      <c r="B11" s="5" t="n">
        <v>4803</v>
      </c>
      <c r="C11" s="5" t="n">
        <v>2744</v>
      </c>
      <c r="D11" s="5" t="n">
        <v>5518</v>
      </c>
      <c r="E11" s="5" t="n">
        <v>2717</v>
      </c>
    </row>
    <row r="12" spans="1:5">
      <c r="A12" s="4" t="s">
        <v>77</v>
      </c>
      <c r="B12" s="5" t="n">
        <v>-662</v>
      </c>
      <c r="C12" s="5" t="n">
        <v>-3244</v>
      </c>
      <c r="D12" s="5" t="n">
        <v>-5745</v>
      </c>
      <c r="E12" s="5" t="n">
        <v>-9812</v>
      </c>
    </row>
    <row r="13" spans="1:5">
      <c r="A13" s="4" t="s">
        <v>78</v>
      </c>
      <c r="B13" s="5" t="n">
        <v>12160</v>
      </c>
      <c r="C13" s="5" t="n">
        <v>23977</v>
      </c>
      <c r="D13" s="5" t="n">
        <v>21906</v>
      </c>
      <c r="E13" s="5" t="n">
        <v>45062</v>
      </c>
    </row>
    <row r="14" spans="1:5">
      <c r="A14" s="4" t="s">
        <v>79</v>
      </c>
      <c r="B14" s="5" t="n">
        <v>-2438</v>
      </c>
      <c r="C14" s="5" t="n">
        <v>-3291</v>
      </c>
      <c r="D14" s="5" t="n">
        <v>-5024</v>
      </c>
      <c r="E14" s="5" t="n">
        <v>-5484</v>
      </c>
    </row>
    <row r="15" spans="1:5">
      <c r="A15" s="4" t="s">
        <v>80</v>
      </c>
      <c r="B15" s="5" t="n">
        <v>9722</v>
      </c>
      <c r="C15" s="5" t="n">
        <v>20686</v>
      </c>
      <c r="D15" s="5" t="n">
        <v>16882</v>
      </c>
      <c r="E15" s="5" t="n">
        <v>39578</v>
      </c>
    </row>
    <row r="16" spans="1:5">
      <c r="A16" s="4" t="s">
        <v>81</v>
      </c>
      <c r="B16" s="5" t="n">
        <v>-687</v>
      </c>
      <c r="C16" s="5" t="n">
        <v>-692</v>
      </c>
      <c r="D16" s="5" t="n">
        <v>-1302</v>
      </c>
      <c r="E16" s="5" t="n">
        <v>-1090</v>
      </c>
    </row>
    <row r="17" spans="1:5">
      <c r="A17" s="4" t="s">
        <v>82</v>
      </c>
      <c r="B17" s="7" t="n">
        <v>9035</v>
      </c>
      <c r="C17" s="7" t="n">
        <v>19994</v>
      </c>
      <c r="D17" s="7" t="n">
        <v>15580</v>
      </c>
      <c r="E17" s="7" t="n">
        <v>38488</v>
      </c>
    </row>
    <row r="18" spans="1:5">
      <c r="A18" s="3" t="s">
        <v>83</v>
      </c>
    </row>
    <row r="19" spans="1:5">
      <c r="A19" s="4" t="s">
        <v>84</v>
      </c>
      <c r="B19" s="8" t="n">
        <v>0.49</v>
      </c>
      <c r="C19" s="8" t="n">
        <v>1.08</v>
      </c>
      <c r="D19" s="8" t="n">
        <v>0.84</v>
      </c>
      <c r="E19" s="8" t="n">
        <v>2.06</v>
      </c>
    </row>
    <row r="20" spans="1:5">
      <c r="A20" s="4" t="s">
        <v>85</v>
      </c>
      <c r="B20" s="8" t="n">
        <v>0.48</v>
      </c>
      <c r="C20" s="8" t="n">
        <v>1.02</v>
      </c>
      <c r="D20" s="8" t="n">
        <v>0.82</v>
      </c>
      <c r="E20" s="8" t="n">
        <v>1.94</v>
      </c>
    </row>
    <row r="21" spans="1:5">
      <c r="A21" s="3" t="s">
        <v>86</v>
      </c>
    </row>
    <row r="22" spans="1:5">
      <c r="A22" s="4" t="s">
        <v>87</v>
      </c>
      <c r="B22" s="5" t="n">
        <v>18335</v>
      </c>
      <c r="C22" s="5" t="n">
        <v>18437</v>
      </c>
      <c r="D22" s="5" t="n">
        <v>18497</v>
      </c>
      <c r="E22" s="5" t="n">
        <v>18646</v>
      </c>
    </row>
    <row r="23" spans="1:5">
      <c r="A23" s="4" t="s">
        <v>88</v>
      </c>
      <c r="B23" s="5" t="n">
        <v>18836</v>
      </c>
      <c r="C23" s="5" t="n">
        <v>19604</v>
      </c>
      <c r="D23" s="5" t="n">
        <v>19069</v>
      </c>
      <c r="E23" s="5" t="n">
        <v>19822</v>
      </c>
    </row>
    <row r="24" spans="1:5">
      <c r="A24" s="3" t="s">
        <v>89</v>
      </c>
    </row>
    <row r="25" spans="1:5">
      <c r="A25" s="4" t="s">
        <v>90</v>
      </c>
      <c r="B25" s="7" t="n">
        <v>-6981</v>
      </c>
      <c r="C25" s="7" t="n">
        <v>-7871</v>
      </c>
      <c r="D25" s="7" t="n">
        <v>5742</v>
      </c>
      <c r="E25" s="7" t="n">
        <v>-7172</v>
      </c>
    </row>
    <row r="26" spans="1:5">
      <c r="A26" s="4" t="s">
        <v>91</v>
      </c>
      <c r="B26" s="5" t="n">
        <v>2741</v>
      </c>
      <c r="C26" s="5" t="n">
        <v>12815</v>
      </c>
      <c r="D26" s="5" t="n">
        <v>22624</v>
      </c>
      <c r="E26" s="5" t="n">
        <v>32406</v>
      </c>
    </row>
    <row r="27" spans="1:5">
      <c r="A27" s="4" t="s">
        <v>92</v>
      </c>
      <c r="B27" s="5" t="n">
        <v>-687</v>
      </c>
      <c r="C27" s="5" t="n">
        <v>-692</v>
      </c>
      <c r="D27" s="5" t="n">
        <v>-1302</v>
      </c>
      <c r="E27" s="5" t="n">
        <v>-1090</v>
      </c>
    </row>
    <row r="28" spans="1:5">
      <c r="A28" s="4" t="s">
        <v>93</v>
      </c>
      <c r="B28" s="7" t="n">
        <v>2054</v>
      </c>
      <c r="C28" s="7" t="n">
        <v>12123</v>
      </c>
      <c r="D28" s="7" t="n">
        <v>21322</v>
      </c>
      <c r="E28" s="7" t="n">
        <v>31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292</v>
      </c>
      <c r="B1" s="2" t="s">
        <v>1</v>
      </c>
    </row>
    <row r="2" spans="1:4">
      <c r="B2" s="2" t="s">
        <v>293</v>
      </c>
      <c r="C2" s="2" t="s">
        <v>294</v>
      </c>
      <c r="D2" s="2" t="s">
        <v>295</v>
      </c>
    </row>
    <row r="3" spans="1:4">
      <c r="A3" s="3" t="s">
        <v>296</v>
      </c>
    </row>
    <row r="4" spans="1:4">
      <c r="A4" s="4" t="s">
        <v>297</v>
      </c>
      <c r="B4" s="5" t="n">
        <v>2</v>
      </c>
    </row>
    <row r="5" spans="1:4">
      <c r="A5" s="4" t="s">
        <v>298</v>
      </c>
      <c r="C5" s="7" t="n">
        <v>0</v>
      </c>
    </row>
    <row r="6" spans="1:4">
      <c r="A6" s="4" t="s">
        <v>299</v>
      </c>
      <c r="B6" s="4" t="s">
        <v>300</v>
      </c>
    </row>
    <row r="7" spans="1:4">
      <c r="A7" s="4" t="s">
        <v>301</v>
      </c>
      <c r="B7" s="7" t="n">
        <v>30000</v>
      </c>
    </row>
    <row r="8" spans="1:4">
      <c r="A8" s="4" t="s">
        <v>302</v>
      </c>
      <c r="B8" s="5" t="n">
        <v>4398</v>
      </c>
      <c r="D8" s="7" t="n">
        <v>4127</v>
      </c>
    </row>
    <row r="9" spans="1:4">
      <c r="A9" s="4" t="s">
        <v>303</v>
      </c>
    </row>
    <row r="10" spans="1:4">
      <c r="A10" s="3" t="s">
        <v>296</v>
      </c>
    </row>
    <row r="11" spans="1:4">
      <c r="A11" s="4" t="s">
        <v>38</v>
      </c>
      <c r="B11" s="5" t="n">
        <v>3500</v>
      </c>
      <c r="D11" s="5" t="n">
        <v>3800</v>
      </c>
    </row>
    <row r="12" spans="1:4">
      <c r="A12" s="4" t="s">
        <v>304</v>
      </c>
      <c r="B12" s="7" t="n">
        <v>900</v>
      </c>
      <c r="D12" s="7" t="n">
        <v>1500</v>
      </c>
    </row>
    <row r="13" spans="1:4">
      <c r="A13" s="4" t="s">
        <v>305</v>
      </c>
    </row>
    <row r="14" spans="1:4">
      <c r="A14" s="3" t="s">
        <v>296</v>
      </c>
    </row>
    <row r="15" spans="1:4">
      <c r="A15" s="4" t="s">
        <v>298</v>
      </c>
      <c r="C15" s="5" t="n">
        <v>932</v>
      </c>
    </row>
    <row r="16" spans="1:4">
      <c r="A16" s="4" t="s">
        <v>306</v>
      </c>
    </row>
    <row r="17" spans="1:4">
      <c r="A17" s="3" t="s">
        <v>296</v>
      </c>
    </row>
    <row r="18" spans="1:4">
      <c r="A18" s="4" t="s">
        <v>298</v>
      </c>
      <c r="C18" s="7" t="n">
        <v>-9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66</v>
      </c>
      <c r="D1" s="2" t="s">
        <v>1</v>
      </c>
    </row>
    <row r="2" spans="1:6">
      <c r="B2" s="2" t="s">
        <v>2</v>
      </c>
      <c r="C2" s="2" t="s">
        <v>67</v>
      </c>
      <c r="D2" s="2" t="s">
        <v>2</v>
      </c>
      <c r="E2" s="2" t="s">
        <v>67</v>
      </c>
      <c r="F2" s="2" t="s">
        <v>26</v>
      </c>
    </row>
    <row r="3" spans="1:6">
      <c r="A3" s="4" t="s">
        <v>223</v>
      </c>
    </row>
    <row r="4" spans="1:6">
      <c r="A4" s="3" t="s">
        <v>224</v>
      </c>
    </row>
    <row r="5" spans="1:6">
      <c r="A5" s="4" t="s">
        <v>308</v>
      </c>
      <c r="B5" s="9" t="n">
        <v>23.8</v>
      </c>
      <c r="D5" s="9" t="n">
        <v>23.8</v>
      </c>
      <c r="F5" s="9" t="n">
        <v>26.2</v>
      </c>
    </row>
    <row r="6" spans="1:6">
      <c r="A6" s="4" t="s">
        <v>309</v>
      </c>
    </row>
    <row r="7" spans="1:6">
      <c r="A7" s="3" t="s">
        <v>224</v>
      </c>
    </row>
    <row r="8" spans="1:6">
      <c r="A8" s="4" t="s">
        <v>310</v>
      </c>
      <c r="B8" s="4" t="s">
        <v>311</v>
      </c>
      <c r="C8" s="4" t="s">
        <v>312</v>
      </c>
      <c r="D8" s="4" t="s">
        <v>311</v>
      </c>
      <c r="E8" s="4" t="s">
        <v>312</v>
      </c>
    </row>
    <row r="9" spans="1:6">
      <c r="A9" s="4" t="s">
        <v>69</v>
      </c>
      <c r="B9" s="9" t="n">
        <v>144.2</v>
      </c>
      <c r="C9" s="9" t="n">
        <v>140.5</v>
      </c>
      <c r="D9" s="9" t="n">
        <v>285.6</v>
      </c>
      <c r="E9" s="9" t="n">
        <v>280.7</v>
      </c>
    </row>
    <row r="10" spans="1:6">
      <c r="A10" s="4" t="s">
        <v>313</v>
      </c>
    </row>
    <row r="11" spans="1:6">
      <c r="A11" s="3" t="s">
        <v>224</v>
      </c>
    </row>
    <row r="12" spans="1:6">
      <c r="A12" s="4" t="s">
        <v>310</v>
      </c>
      <c r="B12" s="4" t="s">
        <v>314</v>
      </c>
      <c r="D12" s="4" t="s">
        <v>315</v>
      </c>
    </row>
    <row r="13" spans="1:6">
      <c r="A13" s="4" t="s">
        <v>69</v>
      </c>
      <c r="B13" s="9" t="n">
        <v>41.2</v>
      </c>
      <c r="C13" s="9" t="n">
        <v>51.3</v>
      </c>
      <c r="D13" s="9" t="n">
        <v>82.90000000000001</v>
      </c>
      <c r="E13" s="7" t="n">
        <v>98</v>
      </c>
    </row>
    <row r="14" spans="1:6">
      <c r="A14" s="4" t="s">
        <v>316</v>
      </c>
    </row>
    <row r="15" spans="1:6">
      <c r="A15" s="3" t="s">
        <v>224</v>
      </c>
    </row>
    <row r="16" spans="1:6">
      <c r="A16" s="4" t="s">
        <v>308</v>
      </c>
      <c r="B16" s="10" t="n">
        <v>18.1</v>
      </c>
      <c r="D16" s="10" t="n">
        <v>18.1</v>
      </c>
      <c r="F16" s="10" t="n">
        <v>15.8</v>
      </c>
    </row>
    <row r="17" spans="1:6">
      <c r="A17" s="4" t="s">
        <v>317</v>
      </c>
    </row>
    <row r="18" spans="1:6">
      <c r="A18" s="3" t="s">
        <v>224</v>
      </c>
    </row>
    <row r="19" spans="1:6">
      <c r="A19" s="4" t="s">
        <v>308</v>
      </c>
      <c r="B19" s="9" t="n">
        <v>5.7</v>
      </c>
      <c r="D19" s="9" t="n">
        <v>5.7</v>
      </c>
      <c r="F19" s="9" t="n">
        <v>10.4</v>
      </c>
    </row>
    <row r="20" spans="1:6">
      <c r="A20" s="4" t="s">
        <v>318</v>
      </c>
    </row>
    <row r="21" spans="1:6">
      <c r="A21" s="3" t="s">
        <v>224</v>
      </c>
    </row>
    <row r="22" spans="1:6">
      <c r="A22" s="4" t="s">
        <v>310</v>
      </c>
      <c r="B22" s="4" t="s">
        <v>319</v>
      </c>
      <c r="C22" s="4" t="s">
        <v>320</v>
      </c>
      <c r="D22" s="4" t="s">
        <v>319</v>
      </c>
      <c r="E22" s="4" t="s">
        <v>321</v>
      </c>
    </row>
    <row r="23" spans="1:6">
      <c r="A23" s="4" t="s">
        <v>322</v>
      </c>
    </row>
    <row r="24" spans="1:6">
      <c r="A24" s="3" t="s">
        <v>224</v>
      </c>
    </row>
    <row r="25" spans="1:6">
      <c r="A25" s="4" t="s">
        <v>310</v>
      </c>
      <c r="B25" s="4" t="s">
        <v>323</v>
      </c>
      <c r="C25" s="4" t="s">
        <v>324</v>
      </c>
      <c r="D25" s="4" t="s">
        <v>323</v>
      </c>
      <c r="E25" s="4" t="s">
        <v>323</v>
      </c>
    </row>
    <row r="26" spans="1:6">
      <c r="A26" s="4" t="s">
        <v>325</v>
      </c>
    </row>
    <row r="27" spans="1:6">
      <c r="A27" s="3" t="s">
        <v>224</v>
      </c>
    </row>
    <row r="28" spans="1:6">
      <c r="A28" s="4" t="s">
        <v>310</v>
      </c>
      <c r="B28" s="4" t="s">
        <v>326</v>
      </c>
      <c r="C28" s="4" t="s">
        <v>327</v>
      </c>
      <c r="D28" s="4" t="s">
        <v>328</v>
      </c>
      <c r="E28" s="4" t="s">
        <v>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68</v>
      </c>
    </row>
    <row r="4" spans="1:5">
      <c r="A4" s="4" t="s">
        <v>95</v>
      </c>
      <c r="B4" s="7" t="n">
        <v>2593</v>
      </c>
      <c r="C4" s="7" t="n">
        <v>3249</v>
      </c>
      <c r="D4" s="7" t="n">
        <v>-2132</v>
      </c>
      <c r="E4" s="7" t="n">
        <v>29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30</v>
      </c>
      <c r="B1" s="2" t="s">
        <v>2</v>
      </c>
      <c r="C1" s="2" t="s">
        <v>26</v>
      </c>
      <c r="D1" s="2" t="s">
        <v>331</v>
      </c>
    </row>
    <row r="2" spans="1:4">
      <c r="A2" s="3" t="s">
        <v>229</v>
      </c>
    </row>
    <row r="3" spans="1:4">
      <c r="A3" s="4" t="s">
        <v>34</v>
      </c>
      <c r="B3" s="7" t="n">
        <v>86283</v>
      </c>
      <c r="C3" s="7" t="n">
        <v>86283</v>
      </c>
    </row>
    <row r="4" spans="1:4">
      <c r="A4" s="4" t="s">
        <v>228</v>
      </c>
    </row>
    <row r="5" spans="1:4">
      <c r="A5" s="3" t="s">
        <v>229</v>
      </c>
    </row>
    <row r="6" spans="1:4">
      <c r="A6" s="4" t="s">
        <v>30</v>
      </c>
      <c r="D6" s="7" t="n">
        <v>1024</v>
      </c>
    </row>
    <row r="7" spans="1:4">
      <c r="A7" s="4" t="s">
        <v>332</v>
      </c>
      <c r="D7" s="5" t="n">
        <v>22</v>
      </c>
    </row>
    <row r="8" spans="1:4">
      <c r="A8" s="4" t="s">
        <v>37</v>
      </c>
      <c r="D8" s="5" t="n">
        <v>25</v>
      </c>
    </row>
    <row r="9" spans="1:4">
      <c r="A9" s="4" t="s">
        <v>33</v>
      </c>
      <c r="D9" s="5" t="n">
        <v>299</v>
      </c>
    </row>
    <row r="10" spans="1:4">
      <c r="A10" s="4" t="s">
        <v>333</v>
      </c>
      <c r="D10" s="5" t="n">
        <v>100</v>
      </c>
    </row>
    <row r="11" spans="1:4">
      <c r="A11" s="4" t="s">
        <v>334</v>
      </c>
      <c r="D11" s="5" t="n">
        <v>100</v>
      </c>
    </row>
    <row r="12" spans="1:4">
      <c r="A12" s="4" t="s">
        <v>335</v>
      </c>
      <c r="D12" s="5" t="n">
        <v>3400</v>
      </c>
    </row>
    <row r="13" spans="1:4">
      <c r="A13" s="4" t="s">
        <v>34</v>
      </c>
      <c r="D13" s="5" t="n">
        <v>4827</v>
      </c>
    </row>
    <row r="14" spans="1:4">
      <c r="A14" s="4" t="s">
        <v>38</v>
      </c>
      <c r="D14" s="5" t="n">
        <v>9797</v>
      </c>
    </row>
    <row r="15" spans="1:4">
      <c r="A15" s="4" t="s">
        <v>40</v>
      </c>
      <c r="D15" s="5" t="n">
        <v>-57</v>
      </c>
    </row>
    <row r="16" spans="1:4">
      <c r="A16" s="4" t="s">
        <v>44</v>
      </c>
      <c r="D16" s="5" t="n">
        <v>-192</v>
      </c>
    </row>
    <row r="17" spans="1:4">
      <c r="A17" s="4" t="s">
        <v>336</v>
      </c>
      <c r="D17" s="7" t="n">
        <v>95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66</v>
      </c>
      <c r="D1" s="2" t="s">
        <v>1</v>
      </c>
    </row>
    <row r="2" spans="1:6">
      <c r="B2" s="2" t="s">
        <v>2</v>
      </c>
      <c r="C2" s="2" t="s">
        <v>67</v>
      </c>
      <c r="D2" s="2" t="s">
        <v>2</v>
      </c>
      <c r="E2" s="2" t="s">
        <v>67</v>
      </c>
      <c r="F2" s="2" t="s">
        <v>26</v>
      </c>
    </row>
    <row r="3" spans="1:6">
      <c r="A3" s="3" t="s">
        <v>162</v>
      </c>
    </row>
    <row r="4" spans="1:6">
      <c r="A4" s="4" t="s">
        <v>338</v>
      </c>
      <c r="E4" s="10" t="n">
        <v>4.1</v>
      </c>
    </row>
    <row r="5" spans="1:6">
      <c r="A5" s="4" t="s">
        <v>133</v>
      </c>
      <c r="D5" s="7" t="n">
        <v>0</v>
      </c>
      <c r="E5" s="7" t="n">
        <v>48219</v>
      </c>
    </row>
    <row r="6" spans="1:6">
      <c r="A6" s="4" t="s">
        <v>29</v>
      </c>
      <c r="B6" s="7" t="n">
        <v>53628</v>
      </c>
      <c r="D6" s="5" t="n">
        <v>53628</v>
      </c>
      <c r="F6" s="7" t="n">
        <v>45754</v>
      </c>
    </row>
    <row r="7" spans="1:6">
      <c r="A7" s="4" t="s">
        <v>339</v>
      </c>
      <c r="B7" s="7" t="n">
        <v>600</v>
      </c>
      <c r="C7" s="7" t="n">
        <v>1000</v>
      </c>
      <c r="D7" s="5" t="n">
        <v>1200</v>
      </c>
      <c r="E7" s="5" t="n">
        <v>1000</v>
      </c>
    </row>
    <row r="8" spans="1:6">
      <c r="A8" s="4" t="s">
        <v>340</v>
      </c>
      <c r="D8" s="7" t="n">
        <v>0</v>
      </c>
      <c r="E8" s="7" t="n">
        <v>3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1</v>
      </c>
      <c r="B1" s="2" t="s">
        <v>2</v>
      </c>
      <c r="C1" s="2" t="s">
        <v>26</v>
      </c>
    </row>
    <row r="2" spans="1:3">
      <c r="A2" s="3" t="s">
        <v>30</v>
      </c>
    </row>
    <row r="3" spans="1:3">
      <c r="A3" s="4" t="s">
        <v>342</v>
      </c>
      <c r="B3" s="7" t="n">
        <v>84945</v>
      </c>
      <c r="C3" s="7" t="n">
        <v>98245</v>
      </c>
    </row>
    <row r="4" spans="1:3">
      <c r="A4" s="4" t="s">
        <v>343</v>
      </c>
      <c r="B4" s="5" t="n">
        <v>-11968</v>
      </c>
      <c r="C4" s="5" t="n">
        <v>-10424</v>
      </c>
    </row>
    <row r="5" spans="1:3">
      <c r="A5" s="4" t="s">
        <v>97</v>
      </c>
      <c r="B5" s="5" t="n">
        <v>72977</v>
      </c>
      <c r="C5" s="5" t="n">
        <v>87821</v>
      </c>
    </row>
    <row r="6" spans="1:3">
      <c r="A6" s="4" t="s">
        <v>344</v>
      </c>
    </row>
    <row r="7" spans="1:3">
      <c r="A7" s="3" t="s">
        <v>30</v>
      </c>
    </row>
    <row r="8" spans="1:3">
      <c r="A8" s="4" t="s">
        <v>342</v>
      </c>
      <c r="B8" s="5" t="n">
        <v>53703</v>
      </c>
      <c r="C8" s="5" t="n">
        <v>58392</v>
      </c>
    </row>
    <row r="9" spans="1:3">
      <c r="A9" s="4" t="s">
        <v>345</v>
      </c>
    </row>
    <row r="10" spans="1:3">
      <c r="A10" s="3" t="s">
        <v>30</v>
      </c>
    </row>
    <row r="11" spans="1:3">
      <c r="A11" s="4" t="s">
        <v>342</v>
      </c>
      <c r="B11" s="7" t="n">
        <v>31242</v>
      </c>
      <c r="C11" s="7" t="n">
        <v>39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6</v>
      </c>
      <c r="B1" s="2" t="s">
        <v>2</v>
      </c>
      <c r="C1" s="2" t="s">
        <v>26</v>
      </c>
    </row>
    <row r="2" spans="1:3">
      <c r="A2" s="3" t="s">
        <v>168</v>
      </c>
    </row>
    <row r="3" spans="1:3">
      <c r="A3" s="4" t="s">
        <v>347</v>
      </c>
      <c r="B3" s="7" t="n">
        <v>6008</v>
      </c>
      <c r="C3" s="7" t="n">
        <v>6590</v>
      </c>
    </row>
    <row r="4" spans="1:3">
      <c r="A4" s="4" t="s">
        <v>348</v>
      </c>
      <c r="B4" s="5" t="n">
        <v>15114</v>
      </c>
      <c r="C4" s="5" t="n">
        <v>13025</v>
      </c>
    </row>
    <row r="5" spans="1:3">
      <c r="A5" s="4" t="s">
        <v>349</v>
      </c>
      <c r="B5" s="5" t="n">
        <v>13054</v>
      </c>
      <c r="C5" s="5" t="n">
        <v>5186</v>
      </c>
    </row>
    <row r="6" spans="1:3">
      <c r="A6" s="4" t="s">
        <v>332</v>
      </c>
      <c r="B6" s="5" t="n">
        <v>7950</v>
      </c>
      <c r="C6" s="5" t="n">
        <v>6919</v>
      </c>
    </row>
    <row r="7" spans="1:3">
      <c r="A7" s="4" t="s">
        <v>350</v>
      </c>
      <c r="B7" s="5" t="n">
        <v>0</v>
      </c>
      <c r="C7" s="5" t="n">
        <v>4000</v>
      </c>
    </row>
    <row r="8" spans="1:3">
      <c r="A8" s="4" t="s">
        <v>351</v>
      </c>
      <c r="B8" s="5" t="n">
        <v>7293</v>
      </c>
      <c r="C8" s="5" t="n">
        <v>6888</v>
      </c>
    </row>
    <row r="9" spans="1:3">
      <c r="A9" s="4" t="s">
        <v>97</v>
      </c>
      <c r="B9" s="7" t="n">
        <v>49419</v>
      </c>
      <c r="C9" s="7" t="n">
        <v>426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52</v>
      </c>
      <c r="B1" s="2" t="s">
        <v>66</v>
      </c>
      <c r="D1" s="2" t="s">
        <v>1</v>
      </c>
    </row>
    <row r="2" spans="1:6">
      <c r="B2" s="2" t="s">
        <v>2</v>
      </c>
      <c r="C2" s="2" t="s">
        <v>67</v>
      </c>
      <c r="D2" s="2" t="s">
        <v>2</v>
      </c>
      <c r="E2" s="2" t="s">
        <v>67</v>
      </c>
      <c r="F2" s="2" t="s">
        <v>26</v>
      </c>
    </row>
    <row r="3" spans="1:6">
      <c r="A3" s="3" t="s">
        <v>170</v>
      </c>
    </row>
    <row r="4" spans="1:6">
      <c r="A4" s="4" t="s">
        <v>353</v>
      </c>
      <c r="B4" s="7" t="n">
        <v>232728</v>
      </c>
      <c r="D4" s="7" t="n">
        <v>232728</v>
      </c>
      <c r="F4" s="7" t="n">
        <v>232870</v>
      </c>
    </row>
    <row r="5" spans="1:6">
      <c r="A5" s="4" t="s">
        <v>354</v>
      </c>
      <c r="B5" s="5" t="n">
        <v>-145668</v>
      </c>
      <c r="D5" s="5" t="n">
        <v>-145668</v>
      </c>
      <c r="F5" s="5" t="n">
        <v>-129397</v>
      </c>
    </row>
    <row r="6" spans="1:6">
      <c r="A6" s="4" t="s">
        <v>97</v>
      </c>
      <c r="B6" s="5" t="n">
        <v>87060</v>
      </c>
      <c r="D6" s="5" t="n">
        <v>87060</v>
      </c>
      <c r="F6" s="5" t="n">
        <v>103473</v>
      </c>
    </row>
    <row r="7" spans="1:6">
      <c r="A7" s="4" t="s">
        <v>118</v>
      </c>
      <c r="B7" s="5" t="n">
        <v>8900</v>
      </c>
      <c r="C7" s="7" t="n">
        <v>9100</v>
      </c>
      <c r="D7" s="5" t="n">
        <v>18895</v>
      </c>
      <c r="E7" s="7" t="n">
        <v>18346</v>
      </c>
    </row>
    <row r="8" spans="1:6">
      <c r="A8" s="4" t="s">
        <v>355</v>
      </c>
    </row>
    <row r="9" spans="1:6">
      <c r="A9" s="3" t="s">
        <v>170</v>
      </c>
    </row>
    <row r="10" spans="1:6">
      <c r="A10" s="4" t="s">
        <v>353</v>
      </c>
      <c r="B10" s="5" t="n">
        <v>172535</v>
      </c>
      <c r="D10" s="5" t="n">
        <v>172535</v>
      </c>
      <c r="F10" s="5" t="n">
        <v>164877</v>
      </c>
    </row>
    <row r="11" spans="1:6">
      <c r="A11" s="4" t="s">
        <v>356</v>
      </c>
    </row>
    <row r="12" spans="1:6">
      <c r="A12" s="3" t="s">
        <v>170</v>
      </c>
    </row>
    <row r="13" spans="1:6">
      <c r="A13" s="4" t="s">
        <v>353</v>
      </c>
      <c r="B13" s="5" t="n">
        <v>13279</v>
      </c>
      <c r="D13" s="5" t="n">
        <v>13279</v>
      </c>
      <c r="F13" s="5" t="n">
        <v>20188</v>
      </c>
    </row>
    <row r="14" spans="1:6">
      <c r="A14" s="4" t="s">
        <v>357</v>
      </c>
    </row>
    <row r="15" spans="1:6">
      <c r="A15" s="3" t="s">
        <v>170</v>
      </c>
    </row>
    <row r="16" spans="1:6">
      <c r="A16" s="4" t="s">
        <v>353</v>
      </c>
      <c r="B16" s="5" t="n">
        <v>13895</v>
      </c>
      <c r="D16" s="5" t="n">
        <v>13895</v>
      </c>
      <c r="F16" s="5" t="n">
        <v>13997</v>
      </c>
    </row>
    <row r="17" spans="1:6">
      <c r="A17" s="4" t="s">
        <v>358</v>
      </c>
    </row>
    <row r="18" spans="1:6">
      <c r="A18" s="3" t="s">
        <v>170</v>
      </c>
    </row>
    <row r="19" spans="1:6">
      <c r="A19" s="4" t="s">
        <v>353</v>
      </c>
      <c r="B19" s="7" t="n">
        <v>33019</v>
      </c>
      <c r="D19" s="7" t="n">
        <v>33019</v>
      </c>
      <c r="F19" s="7" t="n">
        <v>338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6</v>
      </c>
    </row>
    <row r="2" spans="1:3">
      <c r="A2" s="3" t="s">
        <v>360</v>
      </c>
    </row>
    <row r="3" spans="1:3">
      <c r="A3" s="4" t="s">
        <v>34</v>
      </c>
      <c r="B3" s="7" t="n">
        <v>86283</v>
      </c>
      <c r="C3" s="7" t="n">
        <v>86283</v>
      </c>
    </row>
    <row r="4" spans="1:3">
      <c r="A4" s="4" t="s">
        <v>361</v>
      </c>
    </row>
    <row r="5" spans="1:3">
      <c r="A5" s="3" t="s">
        <v>360</v>
      </c>
    </row>
    <row r="6" spans="1:3">
      <c r="A6" s="4" t="s">
        <v>34</v>
      </c>
      <c r="B6" s="5" t="n">
        <v>73259</v>
      </c>
      <c r="C6" s="5" t="n">
        <v>73259</v>
      </c>
    </row>
    <row r="7" spans="1:3">
      <c r="A7" s="4" t="s">
        <v>362</v>
      </c>
    </row>
    <row r="8" spans="1:3">
      <c r="A8" s="3" t="s">
        <v>360</v>
      </c>
    </row>
    <row r="9" spans="1:3">
      <c r="A9" s="4" t="s">
        <v>34</v>
      </c>
      <c r="B9" s="5" t="n">
        <v>10056</v>
      </c>
      <c r="C9" s="5" t="n">
        <v>10056</v>
      </c>
    </row>
    <row r="10" spans="1:3">
      <c r="A10" s="4" t="s">
        <v>363</v>
      </c>
    </row>
    <row r="11" spans="1:3">
      <c r="A11" s="3" t="s">
        <v>360</v>
      </c>
    </row>
    <row r="12" spans="1:3">
      <c r="A12" s="4" t="s">
        <v>34</v>
      </c>
      <c r="B12" s="7" t="n">
        <v>2968</v>
      </c>
      <c r="C12" s="7" t="n">
        <v>29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66</v>
      </c>
      <c r="D1" s="2" t="s">
        <v>1</v>
      </c>
    </row>
    <row r="2" spans="1:6">
      <c r="B2" s="2" t="s">
        <v>2</v>
      </c>
      <c r="C2" s="2" t="s">
        <v>67</v>
      </c>
      <c r="D2" s="2" t="s">
        <v>2</v>
      </c>
      <c r="E2" s="2" t="s">
        <v>67</v>
      </c>
      <c r="F2" s="2" t="s">
        <v>26</v>
      </c>
    </row>
    <row r="3" spans="1:6">
      <c r="A3" s="3" t="s">
        <v>365</v>
      </c>
    </row>
    <row r="4" spans="1:6">
      <c r="A4" s="4" t="s">
        <v>366</v>
      </c>
      <c r="B4" s="7" t="n">
        <v>333787</v>
      </c>
      <c r="D4" s="7" t="n">
        <v>333787</v>
      </c>
      <c r="F4" s="7" t="n">
        <v>333787</v>
      </c>
    </row>
    <row r="5" spans="1:6">
      <c r="A5" s="4" t="s">
        <v>367</v>
      </c>
      <c r="B5" s="5" t="n">
        <v>-196894</v>
      </c>
      <c r="D5" s="5" t="n">
        <v>-196894</v>
      </c>
      <c r="F5" s="5" t="n">
        <v>-178355</v>
      </c>
    </row>
    <row r="6" spans="1:6">
      <c r="A6" s="4" t="s">
        <v>368</v>
      </c>
      <c r="B6" s="5" t="n">
        <v>136893</v>
      </c>
      <c r="D6" s="5" t="n">
        <v>136893</v>
      </c>
      <c r="F6" s="5" t="n">
        <v>155432</v>
      </c>
    </row>
    <row r="7" spans="1:6">
      <c r="A7" s="4" t="s">
        <v>369</v>
      </c>
      <c r="B7" s="5" t="n">
        <v>9393</v>
      </c>
      <c r="C7" s="7" t="n">
        <v>12756</v>
      </c>
      <c r="D7" s="5" t="n">
        <v>18539</v>
      </c>
      <c r="E7" s="7" t="n">
        <v>24967</v>
      </c>
    </row>
    <row r="8" spans="1:6">
      <c r="A8" s="5" t="n">
        <v>2017</v>
      </c>
      <c r="B8" s="5" t="n">
        <v>33800</v>
      </c>
      <c r="D8" s="5" t="n">
        <v>33800</v>
      </c>
    </row>
    <row r="9" spans="1:6">
      <c r="A9" s="5" t="n">
        <v>2018</v>
      </c>
      <c r="B9" s="5" t="n">
        <v>26200</v>
      </c>
      <c r="D9" s="5" t="n">
        <v>26200</v>
      </c>
    </row>
    <row r="10" spans="1:6">
      <c r="A10" s="5" t="n">
        <v>2019</v>
      </c>
      <c r="B10" s="5" t="n">
        <v>21800</v>
      </c>
      <c r="D10" s="5" t="n">
        <v>21800</v>
      </c>
    </row>
    <row r="11" spans="1:6">
      <c r="A11" s="5" t="n">
        <v>2020</v>
      </c>
      <c r="B11" s="5" t="n">
        <v>18200</v>
      </c>
      <c r="D11" s="5" t="n">
        <v>18200</v>
      </c>
    </row>
    <row r="12" spans="1:6">
      <c r="A12" s="5" t="n">
        <v>2021</v>
      </c>
      <c r="B12" s="5" t="n">
        <v>13300</v>
      </c>
      <c r="D12" s="5" t="n">
        <v>13300</v>
      </c>
    </row>
    <row r="13" spans="1:6">
      <c r="A13" s="4" t="s">
        <v>334</v>
      </c>
    </row>
    <row r="14" spans="1:6">
      <c r="A14" s="3" t="s">
        <v>365</v>
      </c>
    </row>
    <row r="15" spans="1:6">
      <c r="A15" s="4" t="s">
        <v>366</v>
      </c>
      <c r="B15" s="5" t="n">
        <v>15354</v>
      </c>
      <c r="D15" s="5" t="n">
        <v>15354</v>
      </c>
      <c r="F15" s="5" t="n">
        <v>15354</v>
      </c>
    </row>
    <row r="16" spans="1:6">
      <c r="A16" s="4" t="s">
        <v>367</v>
      </c>
      <c r="B16" s="5" t="n">
        <v>-8328</v>
      </c>
      <c r="D16" s="5" t="n">
        <v>-8328</v>
      </c>
      <c r="F16" s="5" t="n">
        <v>-7724</v>
      </c>
    </row>
    <row r="17" spans="1:6">
      <c r="A17" s="4" t="s">
        <v>368</v>
      </c>
      <c r="B17" s="5" t="n">
        <v>7026</v>
      </c>
      <c r="D17" s="5" t="n">
        <v>7026</v>
      </c>
      <c r="F17" s="5" t="n">
        <v>7630</v>
      </c>
    </row>
    <row r="18" spans="1:6">
      <c r="A18" s="4" t="s">
        <v>370</v>
      </c>
    </row>
    <row r="19" spans="1:6">
      <c r="A19" s="3" t="s">
        <v>365</v>
      </c>
    </row>
    <row r="20" spans="1:6">
      <c r="A20" s="4" t="s">
        <v>366</v>
      </c>
      <c r="B20" s="5" t="n">
        <v>277828</v>
      </c>
      <c r="D20" s="5" t="n">
        <v>277828</v>
      </c>
      <c r="F20" s="5" t="n">
        <v>277828</v>
      </c>
    </row>
    <row r="21" spans="1:6">
      <c r="A21" s="4" t="s">
        <v>367</v>
      </c>
      <c r="B21" s="5" t="n">
        <v>-173452</v>
      </c>
      <c r="D21" s="5" t="n">
        <v>-173452</v>
      </c>
      <c r="F21" s="5" t="n">
        <v>-156980</v>
      </c>
    </row>
    <row r="22" spans="1:6">
      <c r="A22" s="4" t="s">
        <v>368</v>
      </c>
      <c r="B22" s="5" t="n">
        <v>104376</v>
      </c>
      <c r="D22" s="5" t="n">
        <v>104376</v>
      </c>
      <c r="F22" s="5" t="n">
        <v>120848</v>
      </c>
    </row>
    <row r="23" spans="1:6">
      <c r="A23" s="4" t="s">
        <v>371</v>
      </c>
    </row>
    <row r="24" spans="1:6">
      <c r="A24" s="3" t="s">
        <v>365</v>
      </c>
    </row>
    <row r="25" spans="1:6">
      <c r="A25" s="4" t="s">
        <v>366</v>
      </c>
      <c r="B25" s="5" t="n">
        <v>35000</v>
      </c>
      <c r="D25" s="5" t="n">
        <v>35000</v>
      </c>
      <c r="F25" s="5" t="n">
        <v>35000</v>
      </c>
    </row>
    <row r="26" spans="1:6">
      <c r="A26" s="4" t="s">
        <v>367</v>
      </c>
      <c r="B26" s="5" t="n">
        <v>-12982</v>
      </c>
      <c r="D26" s="5" t="n">
        <v>-12982</v>
      </c>
      <c r="F26" s="5" t="n">
        <v>-12104</v>
      </c>
    </row>
    <row r="27" spans="1:6">
      <c r="A27" s="4" t="s">
        <v>368</v>
      </c>
      <c r="B27" s="5" t="n">
        <v>22018</v>
      </c>
      <c r="D27" s="5" t="n">
        <v>22018</v>
      </c>
      <c r="F27" s="5" t="n">
        <v>22896</v>
      </c>
    </row>
    <row r="28" spans="1:6">
      <c r="A28" s="4" t="s">
        <v>333</v>
      </c>
    </row>
    <row r="29" spans="1:6">
      <c r="A29" s="3" t="s">
        <v>365</v>
      </c>
    </row>
    <row r="30" spans="1:6">
      <c r="A30" s="4" t="s">
        <v>366</v>
      </c>
      <c r="B30" s="5" t="n">
        <v>1560</v>
      </c>
      <c r="D30" s="5" t="n">
        <v>1560</v>
      </c>
      <c r="F30" s="5" t="n">
        <v>1560</v>
      </c>
    </row>
    <row r="31" spans="1:6">
      <c r="A31" s="4" t="s">
        <v>367</v>
      </c>
      <c r="B31" s="5" t="n">
        <v>-702</v>
      </c>
      <c r="D31" s="5" t="n">
        <v>-702</v>
      </c>
      <c r="F31" s="5" t="n">
        <v>-507</v>
      </c>
    </row>
    <row r="32" spans="1:6">
      <c r="A32" s="4" t="s">
        <v>368</v>
      </c>
      <c r="B32" s="5" t="n">
        <v>858</v>
      </c>
      <c r="D32" s="5" t="n">
        <v>858</v>
      </c>
      <c r="F32" s="5" t="n">
        <v>1053</v>
      </c>
    </row>
    <row r="33" spans="1:6">
      <c r="A33" s="4" t="s">
        <v>372</v>
      </c>
    </row>
    <row r="34" spans="1:6">
      <c r="A34" s="3" t="s">
        <v>365</v>
      </c>
    </row>
    <row r="35" spans="1:6">
      <c r="A35" s="4" t="s">
        <v>366</v>
      </c>
      <c r="B35" s="5" t="n">
        <v>300</v>
      </c>
      <c r="D35" s="5" t="n">
        <v>300</v>
      </c>
      <c r="F35" s="5" t="n">
        <v>300</v>
      </c>
    </row>
    <row r="36" spans="1:6">
      <c r="A36" s="4" t="s">
        <v>367</v>
      </c>
      <c r="B36" s="5" t="n">
        <v>-100</v>
      </c>
      <c r="D36" s="5" t="n">
        <v>-100</v>
      </c>
      <c r="F36" s="5" t="n">
        <v>-85</v>
      </c>
    </row>
    <row r="37" spans="1:6">
      <c r="A37" s="4" t="s">
        <v>368</v>
      </c>
      <c r="B37" s="5" t="n">
        <v>200</v>
      </c>
      <c r="D37" s="5" t="n">
        <v>200</v>
      </c>
      <c r="F37" s="5" t="n">
        <v>215</v>
      </c>
    </row>
    <row r="38" spans="1:6">
      <c r="A38" s="4" t="s">
        <v>373</v>
      </c>
    </row>
    <row r="39" spans="1:6">
      <c r="A39" s="3" t="s">
        <v>365</v>
      </c>
    </row>
    <row r="40" spans="1:6">
      <c r="A40" s="4" t="s">
        <v>366</v>
      </c>
      <c r="B40" s="5" t="n">
        <v>3745</v>
      </c>
      <c r="D40" s="5" t="n">
        <v>3745</v>
      </c>
      <c r="F40" s="5" t="n">
        <v>3745</v>
      </c>
    </row>
    <row r="41" spans="1:6">
      <c r="A41" s="4" t="s">
        <v>367</v>
      </c>
      <c r="B41" s="5" t="n">
        <v>-1330</v>
      </c>
      <c r="D41" s="5" t="n">
        <v>-1330</v>
      </c>
      <c r="F41" s="5" t="n">
        <v>-955</v>
      </c>
    </row>
    <row r="42" spans="1:6">
      <c r="A42" s="4" t="s">
        <v>368</v>
      </c>
      <c r="B42" s="7" t="n">
        <v>2415</v>
      </c>
      <c r="D42" s="7" t="n">
        <v>2415</v>
      </c>
      <c r="F42" s="7" t="n">
        <v>2790</v>
      </c>
    </row>
    <row r="43" spans="1:6">
      <c r="A43" s="4" t="s">
        <v>374</v>
      </c>
    </row>
    <row r="44" spans="1:6">
      <c r="A44" s="3" t="s">
        <v>365</v>
      </c>
    </row>
    <row r="45" spans="1:6">
      <c r="A45" s="4" t="s">
        <v>375</v>
      </c>
      <c r="D45" s="4" t="s">
        <v>376</v>
      </c>
    </row>
    <row r="46" spans="1:6">
      <c r="A46" s="4" t="s">
        <v>377</v>
      </c>
    </row>
    <row r="47" spans="1:6">
      <c r="A47" s="3" t="s">
        <v>365</v>
      </c>
    </row>
    <row r="48" spans="1:6">
      <c r="A48" s="4" t="s">
        <v>375</v>
      </c>
      <c r="D48" s="4" t="s">
        <v>378</v>
      </c>
    </row>
    <row r="49" spans="1:6">
      <c r="A49" s="4" t="s">
        <v>379</v>
      </c>
    </row>
    <row r="50" spans="1:6">
      <c r="A50" s="3" t="s">
        <v>365</v>
      </c>
    </row>
    <row r="51" spans="1:6">
      <c r="A51" s="4" t="s">
        <v>375</v>
      </c>
      <c r="D51" s="4" t="s">
        <v>380</v>
      </c>
    </row>
    <row r="52" spans="1:6">
      <c r="A52" s="4" t="s">
        <v>381</v>
      </c>
    </row>
    <row r="53" spans="1:6">
      <c r="A53" s="3" t="s">
        <v>365</v>
      </c>
    </row>
    <row r="54" spans="1:6">
      <c r="A54" s="4" t="s">
        <v>375</v>
      </c>
      <c r="D54" s="4" t="s">
        <v>382</v>
      </c>
    </row>
    <row r="55" spans="1:6">
      <c r="A55" s="4" t="s">
        <v>383</v>
      </c>
    </row>
    <row r="56" spans="1:6">
      <c r="A56" s="3" t="s">
        <v>365</v>
      </c>
    </row>
    <row r="57" spans="1:6">
      <c r="A57" s="4" t="s">
        <v>375</v>
      </c>
      <c r="D57" s="4" t="s">
        <v>378</v>
      </c>
    </row>
    <row r="58" spans="1:6">
      <c r="A58" s="4" t="s">
        <v>384</v>
      </c>
    </row>
    <row r="59" spans="1:6">
      <c r="A59" s="3" t="s">
        <v>365</v>
      </c>
    </row>
    <row r="60" spans="1:6">
      <c r="A60" s="4" t="s">
        <v>375</v>
      </c>
      <c r="D60" s="4" t="s">
        <v>3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6</v>
      </c>
      <c r="B1" s="2" t="s">
        <v>2</v>
      </c>
      <c r="C1" s="2" t="s">
        <v>26</v>
      </c>
    </row>
    <row r="2" spans="1:3">
      <c r="A2" s="3" t="s">
        <v>168</v>
      </c>
    </row>
    <row r="3" spans="1:3">
      <c r="A3" s="4" t="s">
        <v>387</v>
      </c>
      <c r="B3" s="7" t="n">
        <v>5135</v>
      </c>
      <c r="C3" s="7" t="n">
        <v>5508</v>
      </c>
    </row>
    <row r="4" spans="1:3">
      <c r="A4" s="4" t="s">
        <v>388</v>
      </c>
      <c r="B4" s="5" t="n">
        <v>666</v>
      </c>
      <c r="C4" s="5" t="n">
        <v>853</v>
      </c>
    </row>
    <row r="5" spans="1:3">
      <c r="A5" s="4" t="s">
        <v>302</v>
      </c>
      <c r="B5" s="5" t="n">
        <v>4398</v>
      </c>
      <c r="C5" s="5" t="n">
        <v>4127</v>
      </c>
    </row>
    <row r="6" spans="1:3">
      <c r="A6" s="4" t="s">
        <v>389</v>
      </c>
      <c r="B6" s="5" t="n">
        <v>804</v>
      </c>
      <c r="C6" s="5" t="n">
        <v>767</v>
      </c>
    </row>
    <row r="7" spans="1:3">
      <c r="A7" s="4" t="s">
        <v>97</v>
      </c>
      <c r="B7" s="7" t="n">
        <v>11003</v>
      </c>
      <c r="C7" s="7" t="n">
        <v>112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0</v>
      </c>
      <c r="B1" s="2" t="s">
        <v>2</v>
      </c>
      <c r="C1" s="2" t="s">
        <v>26</v>
      </c>
    </row>
    <row r="2" spans="1:3">
      <c r="A2" s="3" t="s">
        <v>179</v>
      </c>
    </row>
    <row r="3" spans="1:3">
      <c r="A3" s="4" t="s">
        <v>391</v>
      </c>
      <c r="B3" s="7" t="n">
        <v>11168</v>
      </c>
      <c r="C3" s="7" t="n">
        <v>8787</v>
      </c>
    </row>
    <row r="4" spans="1:3">
      <c r="A4" s="4" t="s">
        <v>392</v>
      </c>
      <c r="B4" s="5" t="n">
        <v>30552</v>
      </c>
      <c r="C4" s="5" t="n">
        <v>26426</v>
      </c>
    </row>
    <row r="5" spans="1:3">
      <c r="A5" s="4" t="s">
        <v>393</v>
      </c>
      <c r="B5" s="5" t="n">
        <v>33442</v>
      </c>
      <c r="C5" s="5" t="n">
        <v>47614</v>
      </c>
    </row>
    <row r="6" spans="1:3">
      <c r="A6" s="4" t="s">
        <v>394</v>
      </c>
      <c r="B6" s="5" t="n">
        <v>0</v>
      </c>
      <c r="C6" s="5" t="n">
        <v>308</v>
      </c>
    </row>
    <row r="7" spans="1:3">
      <c r="A7" s="4" t="s">
        <v>97</v>
      </c>
      <c r="B7" s="7" t="n">
        <v>75162</v>
      </c>
      <c r="C7" s="7" t="n">
        <v>83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5</v>
      </c>
      <c r="B1" s="2" t="s">
        <v>2</v>
      </c>
      <c r="C1" s="2" t="s">
        <v>26</v>
      </c>
    </row>
    <row r="2" spans="1:3">
      <c r="A2" s="3" t="s">
        <v>44</v>
      </c>
    </row>
    <row r="3" spans="1:3">
      <c r="A3" s="4" t="s">
        <v>396</v>
      </c>
      <c r="B3" s="7" t="n">
        <v>2475</v>
      </c>
      <c r="C3" s="7" t="n">
        <v>7137</v>
      </c>
    </row>
    <row r="4" spans="1:3">
      <c r="A4" s="4" t="s">
        <v>389</v>
      </c>
      <c r="B4" s="5" t="n">
        <v>8045</v>
      </c>
      <c r="C4" s="5" t="n">
        <v>11924</v>
      </c>
    </row>
    <row r="5" spans="1:3">
      <c r="A5" s="4" t="s">
        <v>97</v>
      </c>
      <c r="B5" s="7" t="n">
        <v>10520</v>
      </c>
      <c r="C5" s="7" t="n">
        <v>19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24"/>
    <col customWidth="1" max="8" min="8" width="26"/>
  </cols>
  <sheetData>
    <row r="1" spans="1:8">
      <c r="A1" s="1" t="s">
        <v>96</v>
      </c>
      <c r="B1" s="2" t="s">
        <v>97</v>
      </c>
      <c r="C1" s="2" t="s">
        <v>98</v>
      </c>
      <c r="D1" s="2" t="s">
        <v>50</v>
      </c>
      <c r="E1" s="2" t="s">
        <v>51</v>
      </c>
      <c r="F1" s="2" t="s">
        <v>52</v>
      </c>
      <c r="G1" s="2" t="s">
        <v>99</v>
      </c>
      <c r="H1" s="2" t="s">
        <v>55</v>
      </c>
    </row>
    <row r="2" spans="1:8">
      <c r="A2" s="4" t="s">
        <v>100</v>
      </c>
      <c r="B2" s="7" t="n">
        <v>52270</v>
      </c>
      <c r="C2" s="7" t="n">
        <v>25413</v>
      </c>
      <c r="D2" s="7" t="n">
        <v>96321</v>
      </c>
      <c r="E2" s="7" t="n">
        <v>369270</v>
      </c>
      <c r="F2" s="7" t="n">
        <v>0</v>
      </c>
      <c r="G2" s="7" t="n">
        <v>-440026</v>
      </c>
      <c r="H2" s="7" t="n">
        <v>1292</v>
      </c>
    </row>
    <row r="3" spans="1:8">
      <c r="A3" s="4" t="s">
        <v>101</v>
      </c>
      <c r="C3" s="5" t="n">
        <v>25413</v>
      </c>
    </row>
    <row r="4" spans="1:8">
      <c r="A4" s="3" t="s">
        <v>102</v>
      </c>
    </row>
    <row r="5" spans="1:8">
      <c r="A5" s="4" t="s">
        <v>80</v>
      </c>
      <c r="B5" s="5" t="n">
        <v>39578</v>
      </c>
      <c r="E5" s="5" t="n">
        <v>38488</v>
      </c>
      <c r="H5" s="5" t="n">
        <v>1090</v>
      </c>
    </row>
    <row r="6" spans="1:8">
      <c r="A6" s="4" t="s">
        <v>103</v>
      </c>
      <c r="B6" s="5" t="n">
        <v>-7172</v>
      </c>
      <c r="F6" s="5" t="n">
        <v>-7172</v>
      </c>
    </row>
    <row r="7" spans="1:8">
      <c r="A7" s="4" t="s">
        <v>104</v>
      </c>
      <c r="B7" s="5" t="n">
        <v>-1065</v>
      </c>
      <c r="H7" s="5" t="n">
        <v>-1065</v>
      </c>
    </row>
    <row r="8" spans="1:8">
      <c r="A8" s="4" t="s">
        <v>105</v>
      </c>
      <c r="B8" s="5" t="n">
        <v>3569</v>
      </c>
      <c r="D8" s="5" t="n">
        <v>3569</v>
      </c>
    </row>
    <row r="9" spans="1:8">
      <c r="A9" s="4" t="s">
        <v>106</v>
      </c>
      <c r="B9" s="5" t="n">
        <v>986</v>
      </c>
      <c r="E9" s="5" t="n">
        <v>-4298</v>
      </c>
      <c r="G9" s="5" t="n">
        <v>5284</v>
      </c>
    </row>
    <row r="10" spans="1:8">
      <c r="A10" s="4" t="s">
        <v>107</v>
      </c>
      <c r="B10" s="5" t="n">
        <v>-19746</v>
      </c>
      <c r="G10" s="5" t="n">
        <v>-19746</v>
      </c>
    </row>
    <row r="11" spans="1:8">
      <c r="A11" s="4" t="s">
        <v>108</v>
      </c>
      <c r="B11" s="5" t="n">
        <v>68420</v>
      </c>
      <c r="C11" s="7" t="n">
        <v>25413</v>
      </c>
      <c r="D11" s="5" t="n">
        <v>99890</v>
      </c>
      <c r="E11" s="5" t="n">
        <v>403460</v>
      </c>
      <c r="F11" s="5" t="n">
        <v>-7172</v>
      </c>
      <c r="G11" s="5" t="n">
        <v>-454488</v>
      </c>
      <c r="H11" s="5" t="n">
        <v>1317</v>
      </c>
    </row>
    <row r="12" spans="1:8">
      <c r="A12" s="4" t="s">
        <v>109</v>
      </c>
      <c r="C12" s="5" t="n">
        <v>25413</v>
      </c>
    </row>
    <row r="13" spans="1:8">
      <c r="A13" s="4" t="s">
        <v>110</v>
      </c>
      <c r="B13" s="5" t="n">
        <v>62194</v>
      </c>
      <c r="C13" s="7" t="n">
        <v>25413</v>
      </c>
      <c r="D13" s="5" t="n">
        <v>107288</v>
      </c>
      <c r="E13" s="5" t="n">
        <v>333786</v>
      </c>
      <c r="F13" s="5" t="n">
        <v>-1745</v>
      </c>
      <c r="G13" s="5" t="n">
        <v>-403953</v>
      </c>
      <c r="H13" s="5" t="n">
        <v>1405</v>
      </c>
    </row>
    <row r="14" spans="1:8">
      <c r="A14" s="4" t="s">
        <v>111</v>
      </c>
      <c r="C14" s="5" t="n">
        <v>25413</v>
      </c>
    </row>
    <row r="15" spans="1:8">
      <c r="A15" s="3" t="s">
        <v>102</v>
      </c>
    </row>
    <row r="16" spans="1:8">
      <c r="A16" s="4" t="s">
        <v>80</v>
      </c>
      <c r="B16" s="5" t="n">
        <v>16882</v>
      </c>
      <c r="E16" s="5" t="n">
        <v>15580</v>
      </c>
      <c r="H16" s="5" t="n">
        <v>1302</v>
      </c>
    </row>
    <row r="17" spans="1:8">
      <c r="A17" s="4" t="s">
        <v>103</v>
      </c>
      <c r="B17" s="5" t="n">
        <v>5742</v>
      </c>
      <c r="F17" s="5" t="n">
        <v>5742</v>
      </c>
    </row>
    <row r="18" spans="1:8">
      <c r="A18" s="4" t="s">
        <v>104</v>
      </c>
      <c r="B18" s="5" t="n">
        <v>-1056</v>
      </c>
      <c r="H18" s="5" t="n">
        <v>-1056</v>
      </c>
    </row>
    <row r="19" spans="1:8">
      <c r="A19" s="4" t="s">
        <v>105</v>
      </c>
      <c r="B19" s="5" t="n">
        <v>1858</v>
      </c>
      <c r="D19" s="5" t="n">
        <v>1858</v>
      </c>
    </row>
    <row r="20" spans="1:8">
      <c r="A20" s="4" t="s">
        <v>106</v>
      </c>
      <c r="B20" s="5" t="n">
        <v>765</v>
      </c>
      <c r="E20" s="5" t="n">
        <v>-5014</v>
      </c>
      <c r="G20" s="5" t="n">
        <v>5779</v>
      </c>
    </row>
    <row r="21" spans="1:8">
      <c r="A21" s="4" t="s">
        <v>112</v>
      </c>
      <c r="B21" s="5" t="n">
        <v>-1089</v>
      </c>
      <c r="E21" s="5" t="n">
        <v>-1494</v>
      </c>
      <c r="G21" s="5" t="n">
        <v>405</v>
      </c>
    </row>
    <row r="22" spans="1:8">
      <c r="A22" s="4" t="s">
        <v>107</v>
      </c>
      <c r="B22" s="5" t="n">
        <v>-18573</v>
      </c>
      <c r="G22" s="5" t="n">
        <v>-18573</v>
      </c>
    </row>
    <row r="23" spans="1:8">
      <c r="A23" s="4" t="s">
        <v>113</v>
      </c>
      <c r="B23" s="7" t="n">
        <v>66723</v>
      </c>
      <c r="C23" s="7" t="n">
        <v>25413</v>
      </c>
      <c r="D23" s="7" t="n">
        <v>110078</v>
      </c>
      <c r="E23" s="7" t="n">
        <v>341926</v>
      </c>
      <c r="F23" s="7" t="n">
        <v>3997</v>
      </c>
      <c r="G23" s="7" t="n">
        <v>-416342</v>
      </c>
      <c r="H23" s="7" t="n">
        <v>1651</v>
      </c>
    </row>
    <row r="24" spans="1:8">
      <c r="A24" s="4" t="s">
        <v>114</v>
      </c>
      <c r="C24" s="5" t="n">
        <v>25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0"/>
  </cols>
  <sheetData>
    <row r="1" spans="1:8">
      <c r="A1" s="1" t="s">
        <v>397</v>
      </c>
      <c r="B1" s="2" t="s">
        <v>398</v>
      </c>
      <c r="C1" s="2" t="s">
        <v>399</v>
      </c>
      <c r="D1" s="2" t="s">
        <v>400</v>
      </c>
      <c r="E1" s="2" t="s">
        <v>399</v>
      </c>
      <c r="F1" s="2" t="s">
        <v>400</v>
      </c>
      <c r="G1" s="2" t="s">
        <v>295</v>
      </c>
      <c r="H1" s="2" t="s">
        <v>401</v>
      </c>
    </row>
    <row r="2" spans="1:8">
      <c r="A2" s="3" t="s">
        <v>402</v>
      </c>
    </row>
    <row r="3" spans="1:8">
      <c r="A3" s="4" t="s">
        <v>403</v>
      </c>
      <c r="C3" s="7" t="n">
        <v>450648000</v>
      </c>
      <c r="E3" s="7" t="n">
        <v>450648000</v>
      </c>
      <c r="G3" s="7" t="n">
        <v>479653000</v>
      </c>
    </row>
    <row r="4" spans="1:8">
      <c r="A4" s="4" t="s">
        <v>404</v>
      </c>
      <c r="C4" s="5" t="n">
        <v>-3831000</v>
      </c>
      <c r="E4" s="5" t="n">
        <v>-3831000</v>
      </c>
      <c r="G4" s="5" t="n">
        <v>-4486000</v>
      </c>
    </row>
    <row r="5" spans="1:8">
      <c r="A5" s="4" t="s">
        <v>405</v>
      </c>
      <c r="C5" s="5" t="n">
        <v>-1386000</v>
      </c>
      <c r="E5" s="5" t="n">
        <v>-1386000</v>
      </c>
      <c r="G5" s="5" t="n">
        <v>-1622000</v>
      </c>
    </row>
    <row r="6" spans="1:8">
      <c r="A6" s="4" t="s">
        <v>406</v>
      </c>
      <c r="C6" s="5" t="n">
        <v>445431000</v>
      </c>
      <c r="E6" s="5" t="n">
        <v>445431000</v>
      </c>
      <c r="G6" s="5" t="n">
        <v>473545000</v>
      </c>
    </row>
    <row r="7" spans="1:8">
      <c r="A7" s="4" t="s">
        <v>407</v>
      </c>
      <c r="C7" s="5" t="n">
        <v>-5945000</v>
      </c>
      <c r="E7" s="5" t="n">
        <v>-5945000</v>
      </c>
      <c r="G7" s="5" t="n">
        <v>-5945000</v>
      </c>
    </row>
    <row r="8" spans="1:8">
      <c r="A8" s="4" t="s">
        <v>46</v>
      </c>
      <c r="C8" s="5" t="n">
        <v>439486000</v>
      </c>
      <c r="E8" s="5" t="n">
        <v>439486000</v>
      </c>
      <c r="G8" s="5" t="n">
        <v>467600000</v>
      </c>
    </row>
    <row r="9" spans="1:8">
      <c r="A9" s="4" t="s">
        <v>122</v>
      </c>
      <c r="C9" s="5" t="n">
        <v>3937000</v>
      </c>
      <c r="D9" s="7" t="n">
        <v>5464000</v>
      </c>
      <c r="E9" s="5" t="n">
        <v>3937000</v>
      </c>
      <c r="F9" s="7" t="n">
        <v>5464000</v>
      </c>
    </row>
    <row r="10" spans="1:8">
      <c r="A10" s="4" t="s">
        <v>408</v>
      </c>
      <c r="C10" s="5" t="n">
        <v>3831000</v>
      </c>
      <c r="E10" s="5" t="n">
        <v>3831000</v>
      </c>
      <c r="G10" s="5" t="n">
        <v>4486000</v>
      </c>
    </row>
    <row r="11" spans="1:8">
      <c r="A11" s="4" t="s">
        <v>403</v>
      </c>
    </row>
    <row r="12" spans="1:8">
      <c r="A12" s="3" t="s">
        <v>402</v>
      </c>
    </row>
    <row r="13" spans="1:8">
      <c r="A13" s="4" t="s">
        <v>404</v>
      </c>
      <c r="C13" s="5" t="n">
        <v>-3800000</v>
      </c>
      <c r="E13" s="5" t="n">
        <v>-3800000</v>
      </c>
      <c r="G13" s="5" t="n">
        <v>-4500000</v>
      </c>
    </row>
    <row r="14" spans="1:8">
      <c r="A14" s="4" t="s">
        <v>409</v>
      </c>
      <c r="H14" s="7" t="n">
        <v>200000000</v>
      </c>
    </row>
    <row r="15" spans="1:8">
      <c r="A15" s="4" t="s">
        <v>410</v>
      </c>
      <c r="B15" s="7" t="n">
        <v>1500000</v>
      </c>
    </row>
    <row r="16" spans="1:8">
      <c r="A16" s="4" t="s">
        <v>411</v>
      </c>
      <c r="E16" s="7" t="n">
        <v>0</v>
      </c>
    </row>
    <row r="17" spans="1:8">
      <c r="A17" s="4" t="s">
        <v>412</v>
      </c>
      <c r="C17" s="7" t="n">
        <v>26000000</v>
      </c>
      <c r="D17" s="7" t="n">
        <v>51000000</v>
      </c>
    </row>
    <row r="18" spans="1:8">
      <c r="A18" s="4" t="s">
        <v>413</v>
      </c>
      <c r="C18" s="4" t="s">
        <v>414</v>
      </c>
      <c r="D18" s="4" t="s">
        <v>415</v>
      </c>
    </row>
    <row r="19" spans="1:8">
      <c r="A19" s="4" t="s">
        <v>122</v>
      </c>
      <c r="C19" s="7" t="n">
        <v>3900000</v>
      </c>
      <c r="D19" s="7" t="n">
        <v>5500000</v>
      </c>
    </row>
    <row r="20" spans="1:8">
      <c r="A20" s="4" t="s">
        <v>416</v>
      </c>
      <c r="C20" s="4" t="s">
        <v>417</v>
      </c>
      <c r="E20" s="4" t="s">
        <v>417</v>
      </c>
    </row>
    <row r="21" spans="1:8">
      <c r="A21" s="4" t="s">
        <v>408</v>
      </c>
      <c r="C21" s="7" t="n">
        <v>3800000</v>
      </c>
      <c r="E21" s="7" t="n">
        <v>3800000</v>
      </c>
      <c r="G21" s="5" t="n">
        <v>4500000</v>
      </c>
    </row>
    <row r="22" spans="1:8">
      <c r="A22" s="4" t="s">
        <v>367</v>
      </c>
      <c r="C22" s="7" t="n">
        <v>6400000</v>
      </c>
      <c r="E22" s="7" t="n">
        <v>6400000</v>
      </c>
      <c r="G22" s="7" t="n">
        <v>5800000</v>
      </c>
    </row>
    <row r="23" spans="1:8">
      <c r="A23" s="4" t="s">
        <v>418</v>
      </c>
    </row>
    <row r="24" spans="1:8">
      <c r="A24" s="3" t="s">
        <v>402</v>
      </c>
    </row>
    <row r="25" spans="1:8">
      <c r="A25" s="4" t="s">
        <v>419</v>
      </c>
      <c r="E25" s="5" t="n">
        <v>3</v>
      </c>
    </row>
    <row r="26" spans="1:8">
      <c r="A26" s="4" t="s">
        <v>420</v>
      </c>
      <c r="E26" s="11" t="n">
        <v>3.5</v>
      </c>
    </row>
    <row r="27" spans="1:8">
      <c r="A27" s="4" t="s">
        <v>421</v>
      </c>
      <c r="E27" s="4" t="s">
        <v>422</v>
      </c>
    </row>
    <row r="28" spans="1:8">
      <c r="A28" s="4" t="s">
        <v>423</v>
      </c>
      <c r="E28" s="7" t="n">
        <v>40000000</v>
      </c>
    </row>
    <row r="29" spans="1:8">
      <c r="A29" s="4" t="s">
        <v>424</v>
      </c>
      <c r="E29" s="5" t="n">
        <v>40000000</v>
      </c>
    </row>
    <row r="30" spans="1:8">
      <c r="A30" s="4" t="s">
        <v>425</v>
      </c>
      <c r="E30" s="7" t="n">
        <v>40000000</v>
      </c>
    </row>
    <row r="31" spans="1:8">
      <c r="A31" s="4" t="s">
        <v>426</v>
      </c>
    </row>
    <row r="32" spans="1:8">
      <c r="A32" s="3" t="s">
        <v>402</v>
      </c>
    </row>
    <row r="33" spans="1:8">
      <c r="A33" s="4" t="s">
        <v>419</v>
      </c>
      <c r="E33" s="5" t="n">
        <v>1</v>
      </c>
    </row>
    <row r="34" spans="1:8">
      <c r="A34" s="4" t="s">
        <v>420</v>
      </c>
      <c r="E34" s="5" t="n">
        <v>1</v>
      </c>
    </row>
    <row r="35" spans="1:8">
      <c r="A35" s="4" t="s">
        <v>427</v>
      </c>
    </row>
    <row r="36" spans="1:8">
      <c r="A36" s="3" t="s">
        <v>402</v>
      </c>
    </row>
    <row r="37" spans="1:8">
      <c r="A37" s="4" t="s">
        <v>428</v>
      </c>
      <c r="E37" s="4" t="s">
        <v>429</v>
      </c>
    </row>
    <row r="38" spans="1:8">
      <c r="A38" s="4" t="s">
        <v>430</v>
      </c>
      <c r="E38" s="4" t="s">
        <v>323</v>
      </c>
    </row>
    <row r="39" spans="1:8">
      <c r="A39" s="4" t="s">
        <v>431</v>
      </c>
      <c r="E39" s="4" t="s">
        <v>432</v>
      </c>
    </row>
    <row r="40" spans="1:8">
      <c r="A40" s="4" t="s">
        <v>433</v>
      </c>
    </row>
    <row r="41" spans="1:8">
      <c r="A41" s="3" t="s">
        <v>402</v>
      </c>
    </row>
    <row r="42" spans="1:8">
      <c r="A42" s="4" t="s">
        <v>428</v>
      </c>
      <c r="E42" s="4" t="s">
        <v>434</v>
      </c>
    </row>
    <row r="43" spans="1:8">
      <c r="A43" s="4" t="s">
        <v>430</v>
      </c>
      <c r="E43" s="4" t="s">
        <v>435</v>
      </c>
    </row>
    <row r="44" spans="1:8">
      <c r="A44" s="4" t="s">
        <v>431</v>
      </c>
      <c r="E44" s="4" t="s">
        <v>4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7</v>
      </c>
      <c r="B1" s="2" t="s">
        <v>2</v>
      </c>
      <c r="C1" s="2" t="s">
        <v>26</v>
      </c>
    </row>
    <row r="2" spans="1:3">
      <c r="A2" s="3" t="s">
        <v>185</v>
      </c>
    </row>
    <row r="3" spans="1:3">
      <c r="A3" s="4" t="s">
        <v>43</v>
      </c>
      <c r="B3" s="7" t="n">
        <v>4276</v>
      </c>
      <c r="C3" s="7" t="n">
        <v>5680</v>
      </c>
    </row>
    <row r="4" spans="1:3">
      <c r="A4" s="4" t="s">
        <v>47</v>
      </c>
      <c r="B4" s="5" t="n">
        <v>4630</v>
      </c>
      <c r="C4" s="5" t="n">
        <v>4800</v>
      </c>
    </row>
    <row r="5" spans="1:3">
      <c r="A5" s="4" t="s">
        <v>97</v>
      </c>
      <c r="B5" s="7" t="n">
        <v>8906</v>
      </c>
      <c r="C5" s="7" t="n">
        <v>104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8</v>
      </c>
      <c r="B1" s="2" t="s">
        <v>439</v>
      </c>
    </row>
    <row r="2" spans="1:2">
      <c r="A2" s="4" t="s">
        <v>440</v>
      </c>
    </row>
    <row r="3" spans="1:2">
      <c r="A3" s="3" t="s">
        <v>441</v>
      </c>
    </row>
    <row r="4" spans="1:2">
      <c r="A4" s="4" t="s">
        <v>442</v>
      </c>
      <c r="B4" s="10" t="n">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26</v>
      </c>
      <c r="D1" s="2" t="s">
        <v>67</v>
      </c>
      <c r="E1" s="2" t="s">
        <v>444</v>
      </c>
    </row>
    <row r="2" spans="1:5">
      <c r="A2" s="3" t="s">
        <v>445</v>
      </c>
    </row>
    <row r="3" spans="1:5">
      <c r="A3" s="4" t="s">
        <v>28</v>
      </c>
      <c r="B3" s="7" t="n">
        <v>114205</v>
      </c>
      <c r="C3" s="7" t="n">
        <v>149294</v>
      </c>
      <c r="D3" s="7" t="n">
        <v>120486</v>
      </c>
      <c r="E3" s="7" t="n">
        <v>179327</v>
      </c>
    </row>
    <row r="4" spans="1:5">
      <c r="A4" s="4" t="s">
        <v>302</v>
      </c>
      <c r="B4" s="5" t="n">
        <v>4398</v>
      </c>
      <c r="C4" s="5" t="n">
        <v>4127</v>
      </c>
    </row>
    <row r="5" spans="1:5">
      <c r="A5" s="4" t="s">
        <v>29</v>
      </c>
      <c r="B5" s="5" t="n">
        <v>53628</v>
      </c>
      <c r="C5" s="5" t="n">
        <v>45754</v>
      </c>
    </row>
    <row r="6" spans="1:5">
      <c r="A6" s="3" t="s">
        <v>446</v>
      </c>
    </row>
    <row r="7" spans="1:5">
      <c r="A7" s="4" t="s">
        <v>447</v>
      </c>
      <c r="B7" s="5" t="n">
        <v>393</v>
      </c>
      <c r="C7" s="5" t="n">
        <v>376</v>
      </c>
    </row>
    <row r="8" spans="1:5">
      <c r="A8" s="4" t="s">
        <v>448</v>
      </c>
      <c r="B8" s="5" t="n">
        <v>450648</v>
      </c>
      <c r="C8" s="5" t="n">
        <v>479653</v>
      </c>
    </row>
    <row r="9" spans="1:5">
      <c r="A9" s="4" t="s">
        <v>449</v>
      </c>
    </row>
    <row r="10" spans="1:5">
      <c r="A10" s="3" t="s">
        <v>445</v>
      </c>
    </row>
    <row r="11" spans="1:5">
      <c r="A11" s="4" t="s">
        <v>28</v>
      </c>
      <c r="B11" s="5" t="n">
        <v>114205</v>
      </c>
      <c r="C11" s="5" t="n">
        <v>149294</v>
      </c>
    </row>
    <row r="12" spans="1:5">
      <c r="A12" s="4" t="s">
        <v>302</v>
      </c>
      <c r="B12" s="5" t="n">
        <v>4398</v>
      </c>
      <c r="C12" s="5" t="n">
        <v>4127</v>
      </c>
    </row>
    <row r="13" spans="1:5">
      <c r="A13" s="4" t="s">
        <v>29</v>
      </c>
      <c r="B13" s="5" t="n">
        <v>53628</v>
      </c>
      <c r="C13" s="5" t="n">
        <v>45754</v>
      </c>
    </row>
    <row r="14" spans="1:5">
      <c r="A14" s="3" t="s">
        <v>446</v>
      </c>
    </row>
    <row r="15" spans="1:5">
      <c r="A15" s="4" t="s">
        <v>447</v>
      </c>
      <c r="B15" s="5" t="n">
        <v>0</v>
      </c>
      <c r="C15" s="5" t="n">
        <v>0</v>
      </c>
    </row>
    <row r="16" spans="1:5">
      <c r="A16" s="4" t="s">
        <v>450</v>
      </c>
      <c r="B16" s="5" t="n">
        <v>0</v>
      </c>
      <c r="C16" s="5" t="n">
        <v>0</v>
      </c>
    </row>
    <row r="17" spans="1:5">
      <c r="A17" s="4" t="s">
        <v>451</v>
      </c>
    </row>
    <row r="18" spans="1:5">
      <c r="A18" s="3" t="s">
        <v>445</v>
      </c>
    </row>
    <row r="19" spans="1:5">
      <c r="A19" s="4" t="s">
        <v>28</v>
      </c>
      <c r="B19" s="5" t="n">
        <v>0</v>
      </c>
      <c r="C19" s="5" t="n">
        <v>0</v>
      </c>
    </row>
    <row r="20" spans="1:5">
      <c r="A20" s="4" t="s">
        <v>302</v>
      </c>
      <c r="B20" s="5" t="n">
        <v>0</v>
      </c>
      <c r="C20" s="5" t="n">
        <v>0</v>
      </c>
    </row>
    <row r="21" spans="1:5">
      <c r="A21" s="4" t="s">
        <v>29</v>
      </c>
      <c r="B21" s="5" t="n">
        <v>0</v>
      </c>
      <c r="C21" s="5" t="n">
        <v>0</v>
      </c>
    </row>
    <row r="22" spans="1:5">
      <c r="A22" s="3" t="s">
        <v>446</v>
      </c>
    </row>
    <row r="23" spans="1:5">
      <c r="A23" s="4" t="s">
        <v>447</v>
      </c>
      <c r="B23" s="5" t="n">
        <v>0</v>
      </c>
      <c r="C23" s="5" t="n">
        <v>0</v>
      </c>
    </row>
    <row r="24" spans="1:5">
      <c r="A24" s="4" t="s">
        <v>450</v>
      </c>
      <c r="B24" s="5" t="n">
        <v>392064</v>
      </c>
      <c r="C24" s="5" t="n">
        <v>474856</v>
      </c>
    </row>
    <row r="25" spans="1:5">
      <c r="A25" s="4" t="s">
        <v>452</v>
      </c>
    </row>
    <row r="26" spans="1:5">
      <c r="A26" s="3" t="s">
        <v>445</v>
      </c>
    </row>
    <row r="27" spans="1:5">
      <c r="A27" s="4" t="s">
        <v>28</v>
      </c>
      <c r="B27" s="5" t="n">
        <v>0</v>
      </c>
      <c r="C27" s="5" t="n">
        <v>0</v>
      </c>
    </row>
    <row r="28" spans="1:5">
      <c r="A28" s="4" t="s">
        <v>302</v>
      </c>
      <c r="B28" s="5" t="n">
        <v>0</v>
      </c>
      <c r="C28" s="5" t="n">
        <v>0</v>
      </c>
    </row>
    <row r="29" spans="1:5">
      <c r="A29" s="4" t="s">
        <v>29</v>
      </c>
      <c r="B29" s="5" t="n">
        <v>0</v>
      </c>
      <c r="C29" s="5" t="n">
        <v>0</v>
      </c>
    </row>
    <row r="30" spans="1:5">
      <c r="A30" s="3" t="s">
        <v>446</v>
      </c>
    </row>
    <row r="31" spans="1:5">
      <c r="A31" s="4" t="s">
        <v>447</v>
      </c>
      <c r="B31" s="5" t="n">
        <v>393</v>
      </c>
      <c r="C31" s="5" t="n">
        <v>376</v>
      </c>
    </row>
    <row r="32" spans="1:5">
      <c r="A32" s="4" t="s">
        <v>450</v>
      </c>
      <c r="B32" s="7" t="n">
        <v>0</v>
      </c>
      <c r="C3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46"/>
    <col customWidth="1" max="6" min="6" width="37"/>
    <col customWidth="1" max="7" min="7" width="20"/>
  </cols>
  <sheetData>
    <row r="1" spans="1:7">
      <c r="A1" s="1" t="s">
        <v>453</v>
      </c>
      <c r="B1" s="2" t="s">
        <v>454</v>
      </c>
      <c r="C1" s="2" t="s">
        <v>455</v>
      </c>
      <c r="D1" s="2" t="s">
        <v>456</v>
      </c>
      <c r="E1" s="2" t="s">
        <v>457</v>
      </c>
      <c r="F1" s="2" t="s">
        <v>456</v>
      </c>
      <c r="G1" s="2" t="s">
        <v>458</v>
      </c>
    </row>
    <row r="2" spans="1:7">
      <c r="A2" s="3" t="s">
        <v>459</v>
      </c>
    </row>
    <row r="3" spans="1:7">
      <c r="A3" s="4" t="s">
        <v>460</v>
      </c>
      <c r="C3" s="7" t="n">
        <v>347000</v>
      </c>
      <c r="E3" s="7" t="n">
        <v>347000</v>
      </c>
    </row>
    <row r="4" spans="1:7">
      <c r="A4" s="3" t="s">
        <v>461</v>
      </c>
    </row>
    <row r="5" spans="1:7">
      <c r="A5" s="4" t="s">
        <v>462</v>
      </c>
      <c r="C5" s="5" t="n">
        <v>1200</v>
      </c>
      <c r="D5" s="7" t="n">
        <v>1700</v>
      </c>
      <c r="E5" s="5" t="n">
        <v>1900</v>
      </c>
      <c r="F5" s="7" t="n">
        <v>3600</v>
      </c>
    </row>
    <row r="6" spans="1:7">
      <c r="A6" s="4" t="s">
        <v>463</v>
      </c>
      <c r="C6" s="7" t="n">
        <v>9200</v>
      </c>
      <c r="E6" s="7" t="n">
        <v>9200</v>
      </c>
    </row>
    <row r="7" spans="1:7">
      <c r="A7" s="4" t="s">
        <v>464</v>
      </c>
      <c r="E7" s="4" t="s">
        <v>465</v>
      </c>
    </row>
    <row r="8" spans="1:7">
      <c r="A8" s="3" t="s">
        <v>466</v>
      </c>
    </row>
    <row r="9" spans="1:7">
      <c r="A9" s="4" t="s">
        <v>467</v>
      </c>
      <c r="E9" s="8" t="n">
        <v>24.23</v>
      </c>
      <c r="F9" s="8" t="n">
        <v>15.81</v>
      </c>
    </row>
    <row r="10" spans="1:7">
      <c r="A10" s="4" t="s">
        <v>468</v>
      </c>
      <c r="E10" s="7" t="n">
        <v>875</v>
      </c>
      <c r="F10" s="7" t="n">
        <v>1002</v>
      </c>
    </row>
    <row r="11" spans="1:7">
      <c r="A11" s="4" t="s">
        <v>469</v>
      </c>
      <c r="E11" s="7" t="n">
        <v>1693</v>
      </c>
      <c r="F11" s="7" t="n">
        <v>2010</v>
      </c>
    </row>
    <row r="12" spans="1:7">
      <c r="A12" s="4" t="s">
        <v>470</v>
      </c>
    </row>
    <row r="13" spans="1:7">
      <c r="A13" s="3" t="s">
        <v>461</v>
      </c>
    </row>
    <row r="14" spans="1:7">
      <c r="A14" s="4" t="s">
        <v>471</v>
      </c>
      <c r="C14" s="4" t="s">
        <v>324</v>
      </c>
      <c r="E14" s="4" t="s">
        <v>324</v>
      </c>
    </row>
    <row r="15" spans="1:7">
      <c r="A15" s="4" t="s">
        <v>472</v>
      </c>
    </row>
    <row r="16" spans="1:7">
      <c r="A16" s="3" t="s">
        <v>461</v>
      </c>
    </row>
    <row r="17" spans="1:7">
      <c r="A17" s="4" t="s">
        <v>471</v>
      </c>
      <c r="C17" s="4" t="s">
        <v>473</v>
      </c>
      <c r="E17" s="4" t="s">
        <v>473</v>
      </c>
    </row>
    <row r="18" spans="1:7">
      <c r="A18" s="4" t="s">
        <v>474</v>
      </c>
    </row>
    <row r="19" spans="1:7">
      <c r="A19" s="3" t="s">
        <v>461</v>
      </c>
    </row>
    <row r="20" spans="1:7">
      <c r="A20" s="4" t="s">
        <v>475</v>
      </c>
      <c r="C20" s="5" t="n">
        <v>792000</v>
      </c>
      <c r="E20" s="5" t="n">
        <v>792000</v>
      </c>
    </row>
    <row r="21" spans="1:7">
      <c r="A21" s="4" t="s">
        <v>476</v>
      </c>
    </row>
    <row r="22" spans="1:7">
      <c r="A22" s="3" t="s">
        <v>461</v>
      </c>
    </row>
    <row r="23" spans="1:7">
      <c r="A23" s="4" t="s">
        <v>477</v>
      </c>
      <c r="E23" s="4" t="s">
        <v>478</v>
      </c>
    </row>
    <row r="24" spans="1:7">
      <c r="A24" s="4" t="s">
        <v>479</v>
      </c>
    </row>
    <row r="25" spans="1:7">
      <c r="A25" s="3" t="s">
        <v>461</v>
      </c>
    </row>
    <row r="26" spans="1:7">
      <c r="A26" s="4" t="s">
        <v>477</v>
      </c>
      <c r="E26" s="4" t="s">
        <v>382</v>
      </c>
    </row>
    <row r="27" spans="1:7">
      <c r="A27" s="4" t="s">
        <v>480</v>
      </c>
      <c r="E27" s="4" t="s">
        <v>378</v>
      </c>
    </row>
    <row r="28" spans="1:7">
      <c r="A28" s="4" t="s">
        <v>481</v>
      </c>
    </row>
    <row r="29" spans="1:7">
      <c r="A29" s="3" t="s">
        <v>461</v>
      </c>
    </row>
    <row r="30" spans="1:7">
      <c r="A30" s="4" t="s">
        <v>475</v>
      </c>
      <c r="C30" s="5" t="n">
        <v>945000</v>
      </c>
      <c r="E30" s="5" t="n">
        <v>945000</v>
      </c>
    </row>
    <row r="31" spans="1:7">
      <c r="A31" s="4" t="s">
        <v>482</v>
      </c>
      <c r="E31" s="4" t="s">
        <v>478</v>
      </c>
    </row>
    <row r="32" spans="1:7">
      <c r="A32" s="4" t="s">
        <v>483</v>
      </c>
      <c r="E32" s="5" t="n">
        <v>2</v>
      </c>
    </row>
    <row r="33" spans="1:7">
      <c r="A33" s="4" t="s">
        <v>484</v>
      </c>
    </row>
    <row r="34" spans="1:7">
      <c r="A34" s="3" t="s">
        <v>461</v>
      </c>
    </row>
    <row r="35" spans="1:7">
      <c r="A35" s="4" t="s">
        <v>477</v>
      </c>
      <c r="E35" s="4" t="s">
        <v>478</v>
      </c>
    </row>
    <row r="36" spans="1:7">
      <c r="A36" s="4" t="s">
        <v>480</v>
      </c>
      <c r="E36" s="4" t="s">
        <v>378</v>
      </c>
    </row>
    <row r="37" spans="1:7">
      <c r="A37" s="4" t="s">
        <v>485</v>
      </c>
    </row>
    <row r="38" spans="1:7">
      <c r="A38" s="3" t="s">
        <v>461</v>
      </c>
    </row>
    <row r="39" spans="1:7">
      <c r="A39" s="4" t="s">
        <v>477</v>
      </c>
      <c r="E39" s="4" t="s">
        <v>382</v>
      </c>
    </row>
    <row r="40" spans="1:7">
      <c r="A40" s="4" t="s">
        <v>486</v>
      </c>
    </row>
    <row r="41" spans="1:7">
      <c r="A41" s="3" t="s">
        <v>461</v>
      </c>
    </row>
    <row r="42" spans="1:7">
      <c r="A42" s="4" t="s">
        <v>487</v>
      </c>
      <c r="E42" s="4" t="s">
        <v>488</v>
      </c>
    </row>
    <row r="43" spans="1:7">
      <c r="A43" s="4" t="s">
        <v>489</v>
      </c>
    </row>
    <row r="44" spans="1:7">
      <c r="A44" s="3" t="s">
        <v>461</v>
      </c>
    </row>
    <row r="45" spans="1:7">
      <c r="A45" s="4" t="s">
        <v>487</v>
      </c>
      <c r="E45" s="4" t="s">
        <v>490</v>
      </c>
    </row>
    <row r="46" spans="1:7">
      <c r="A46" s="4" t="s">
        <v>491</v>
      </c>
    </row>
    <row r="47" spans="1:7">
      <c r="A47" s="3" t="s">
        <v>461</v>
      </c>
    </row>
    <row r="48" spans="1:7">
      <c r="A48" s="4" t="s">
        <v>475</v>
      </c>
      <c r="C48" s="5" t="n">
        <v>126000</v>
      </c>
      <c r="E48" s="5" t="n">
        <v>126000</v>
      </c>
    </row>
    <row r="49" spans="1:7">
      <c r="A49" s="4" t="s">
        <v>492</v>
      </c>
    </row>
    <row r="50" spans="1:7">
      <c r="A50" s="3" t="s">
        <v>461</v>
      </c>
    </row>
    <row r="51" spans="1:7">
      <c r="A51" s="4" t="s">
        <v>477</v>
      </c>
      <c r="E51" s="4" t="s">
        <v>378</v>
      </c>
    </row>
    <row r="52" spans="1:7">
      <c r="A52" s="4" t="s">
        <v>493</v>
      </c>
      <c r="E52" s="4" t="s">
        <v>494</v>
      </c>
    </row>
    <row r="53" spans="1:7">
      <c r="A53" s="4" t="s">
        <v>495</v>
      </c>
    </row>
    <row r="54" spans="1:7">
      <c r="A54" s="3" t="s">
        <v>461</v>
      </c>
    </row>
    <row r="55" spans="1:7">
      <c r="A55" s="4" t="s">
        <v>493</v>
      </c>
      <c r="E55" s="4" t="s">
        <v>496</v>
      </c>
    </row>
    <row r="56" spans="1:7">
      <c r="A56" s="4" t="s">
        <v>497</v>
      </c>
    </row>
    <row r="57" spans="1:7">
      <c r="A57" s="3" t="s">
        <v>461</v>
      </c>
    </row>
    <row r="58" spans="1:7">
      <c r="A58" s="4" t="s">
        <v>498</v>
      </c>
      <c r="E58" s="4" t="s">
        <v>499</v>
      </c>
    </row>
    <row r="59" spans="1:7">
      <c r="A59" s="4" t="s">
        <v>500</v>
      </c>
    </row>
    <row r="60" spans="1:7">
      <c r="A60" s="3" t="s">
        <v>461</v>
      </c>
    </row>
    <row r="61" spans="1:7">
      <c r="A61" s="4" t="s">
        <v>498</v>
      </c>
      <c r="E61" s="4" t="s">
        <v>499</v>
      </c>
    </row>
    <row r="62" spans="1:7">
      <c r="A62" s="4" t="s">
        <v>501</v>
      </c>
    </row>
    <row r="63" spans="1:7">
      <c r="A63" s="3" t="s">
        <v>461</v>
      </c>
    </row>
    <row r="64" spans="1:7">
      <c r="A64" s="4" t="s">
        <v>475</v>
      </c>
      <c r="C64" s="5" t="n">
        <v>1862591</v>
      </c>
      <c r="E64" s="5" t="n">
        <v>1862591</v>
      </c>
      <c r="G64" s="5" t="n">
        <v>1996509</v>
      </c>
    </row>
    <row r="65" spans="1:7">
      <c r="A65" s="4" t="s">
        <v>502</v>
      </c>
      <c r="E65" s="5" t="n">
        <v>128630</v>
      </c>
      <c r="F65" s="5" t="n">
        <v>94000</v>
      </c>
    </row>
    <row r="66" spans="1:7">
      <c r="A66" s="4" t="s">
        <v>503</v>
      </c>
      <c r="E66" s="8" t="n">
        <v>39.13</v>
      </c>
      <c r="F66" s="8" t="n">
        <v>27.43</v>
      </c>
    </row>
    <row r="67" spans="1:7">
      <c r="A67" s="4" t="s">
        <v>504</v>
      </c>
    </row>
    <row r="68" spans="1:7">
      <c r="A68" s="3" t="s">
        <v>461</v>
      </c>
    </row>
    <row r="69" spans="1:7">
      <c r="A69" s="4" t="s">
        <v>477</v>
      </c>
      <c r="E69" s="4" t="s">
        <v>505</v>
      </c>
    </row>
    <row r="70" spans="1:7">
      <c r="A70" s="4" t="s">
        <v>506</v>
      </c>
    </row>
    <row r="71" spans="1:7">
      <c r="A71" s="3" t="s">
        <v>461</v>
      </c>
    </row>
    <row r="72" spans="1:7">
      <c r="A72" s="4" t="s">
        <v>477</v>
      </c>
      <c r="E72" s="4" t="s">
        <v>382</v>
      </c>
    </row>
    <row r="73" spans="1:7">
      <c r="A73" s="4" t="s">
        <v>507</v>
      </c>
    </row>
    <row r="74" spans="1:7">
      <c r="A74" s="3" t="s">
        <v>461</v>
      </c>
    </row>
    <row r="75" spans="1:7">
      <c r="A75" s="4" t="s">
        <v>493</v>
      </c>
      <c r="E75" s="4" t="s">
        <v>508</v>
      </c>
    </row>
    <row r="76" spans="1:7">
      <c r="A76" s="4" t="s">
        <v>509</v>
      </c>
    </row>
    <row r="77" spans="1:7">
      <c r="A77" s="3" t="s">
        <v>461</v>
      </c>
    </row>
    <row r="78" spans="1:7">
      <c r="A78" s="4" t="s">
        <v>493</v>
      </c>
      <c r="E78" s="4" t="s">
        <v>496</v>
      </c>
    </row>
    <row r="79" spans="1:7">
      <c r="A79" s="4" t="s">
        <v>510</v>
      </c>
    </row>
    <row r="80" spans="1:7">
      <c r="A80" s="3" t="s">
        <v>461</v>
      </c>
    </row>
    <row r="81" spans="1:7">
      <c r="A81" s="4" t="s">
        <v>498</v>
      </c>
      <c r="E81" s="4" t="s">
        <v>499</v>
      </c>
    </row>
    <row r="82" spans="1:7">
      <c r="A82" s="4" t="s">
        <v>511</v>
      </c>
    </row>
    <row r="83" spans="1:7">
      <c r="A83" s="3" t="s">
        <v>461</v>
      </c>
    </row>
    <row r="84" spans="1:7">
      <c r="A84" s="4" t="s">
        <v>498</v>
      </c>
      <c r="E84" s="4" t="s">
        <v>499</v>
      </c>
    </row>
    <row r="85" spans="1:7">
      <c r="A85" s="4" t="s">
        <v>512</v>
      </c>
    </row>
    <row r="86" spans="1:7">
      <c r="A86" s="3" t="s">
        <v>459</v>
      </c>
    </row>
    <row r="87" spans="1:7">
      <c r="A87" s="4" t="s">
        <v>513</v>
      </c>
      <c r="B87" s="5" t="n">
        <v>4600000</v>
      </c>
    </row>
    <row r="88" spans="1:7">
      <c r="A88" s="4" t="s">
        <v>514</v>
      </c>
      <c r="B88" s="4" t="s">
        <v>490</v>
      </c>
    </row>
    <row r="89" spans="1:7">
      <c r="A89" s="4" t="s">
        <v>515</v>
      </c>
      <c r="B89" s="7" t="n">
        <v>1</v>
      </c>
    </row>
    <row r="90" spans="1:7">
      <c r="A90" s="4" t="s">
        <v>516</v>
      </c>
      <c r="B90" s="7" t="n">
        <v>500</v>
      </c>
    </row>
    <row r="91" spans="1:7">
      <c r="A91" s="4" t="s">
        <v>517</v>
      </c>
      <c r="B91" s="4" t="s">
        <v>385</v>
      </c>
    </row>
    <row r="92" spans="1:7">
      <c r="A92" s="4" t="s">
        <v>518</v>
      </c>
      <c r="C92" s="5" t="n">
        <v>4200000</v>
      </c>
      <c r="E92" s="5" t="n">
        <v>4200000</v>
      </c>
    </row>
    <row r="93" spans="1:7">
      <c r="A93" s="4" t="s">
        <v>519</v>
      </c>
    </row>
    <row r="94" spans="1:7">
      <c r="A94" s="3" t="s">
        <v>459</v>
      </c>
    </row>
    <row r="95" spans="1:7">
      <c r="A95" s="4" t="s">
        <v>520</v>
      </c>
      <c r="C95" s="5" t="n">
        <v>400000</v>
      </c>
      <c r="D95" s="5" t="n">
        <v>300000</v>
      </c>
      <c r="E95" s="5" t="n">
        <v>800000</v>
      </c>
      <c r="F95" s="5" t="n">
        <v>800000</v>
      </c>
    </row>
    <row r="96" spans="1:7">
      <c r="A96" s="4" t="s">
        <v>521</v>
      </c>
      <c r="C96" s="8" t="n">
        <v>19.17</v>
      </c>
      <c r="D96" s="8" t="n">
        <v>26.74</v>
      </c>
      <c r="E96" s="8" t="n">
        <v>22.15</v>
      </c>
      <c r="F96" s="8" t="n">
        <v>25.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522</v>
      </c>
      <c r="B1" s="2" t="s">
        <v>1</v>
      </c>
      <c r="D1" s="2" t="s">
        <v>523</v>
      </c>
    </row>
    <row r="2" spans="1:4">
      <c r="B2" s="2" t="s">
        <v>2</v>
      </c>
      <c r="C2" s="2" t="s">
        <v>67</v>
      </c>
      <c r="D2" s="2" t="s">
        <v>26</v>
      </c>
    </row>
    <row r="3" spans="1:4">
      <c r="A3" s="4" t="s">
        <v>501</v>
      </c>
    </row>
    <row r="4" spans="1:4">
      <c r="A4" s="3" t="s">
        <v>524</v>
      </c>
    </row>
    <row r="5" spans="1:4">
      <c r="A5" s="4" t="s">
        <v>525</v>
      </c>
      <c r="B5" s="5" t="n">
        <v>1996509</v>
      </c>
    </row>
    <row r="6" spans="1:4">
      <c r="A6" s="4" t="s">
        <v>526</v>
      </c>
      <c r="B6" s="5" t="n">
        <v>128630</v>
      </c>
      <c r="C6" s="5" t="n">
        <v>94000</v>
      </c>
    </row>
    <row r="7" spans="1:4">
      <c r="A7" s="4" t="s">
        <v>527</v>
      </c>
      <c r="B7" s="5" t="n">
        <v>-62232</v>
      </c>
    </row>
    <row r="8" spans="1:4">
      <c r="A8" s="4" t="s">
        <v>528</v>
      </c>
      <c r="B8" s="5" t="n">
        <v>-200316</v>
      </c>
    </row>
    <row r="9" spans="1:4">
      <c r="A9" s="4" t="s">
        <v>529</v>
      </c>
      <c r="B9" s="5" t="n">
        <v>1862591</v>
      </c>
      <c r="D9" s="5" t="n">
        <v>1996509</v>
      </c>
    </row>
    <row r="10" spans="1:4">
      <c r="A10" s="4" t="s">
        <v>530</v>
      </c>
      <c r="B10" s="5" t="n">
        <v>1286618</v>
      </c>
    </row>
    <row r="11" spans="1:4">
      <c r="A11" s="3" t="s">
        <v>531</v>
      </c>
    </row>
    <row r="12" spans="1:4">
      <c r="A12" s="4" t="s">
        <v>532</v>
      </c>
      <c r="B12" s="8" t="n">
        <v>25.98</v>
      </c>
    </row>
    <row r="13" spans="1:4">
      <c r="A13" s="4" t="s">
        <v>533</v>
      </c>
      <c r="B13" s="11" t="n">
        <v>39.13</v>
      </c>
      <c r="C13" s="8" t="n">
        <v>27.43</v>
      </c>
    </row>
    <row r="14" spans="1:4">
      <c r="A14" s="4" t="s">
        <v>534</v>
      </c>
      <c r="B14" s="11" t="n">
        <v>12.29</v>
      </c>
    </row>
    <row r="15" spans="1:4">
      <c r="A15" s="4" t="s">
        <v>535</v>
      </c>
      <c r="B15" s="11" t="n">
        <v>29.32</v>
      </c>
    </row>
    <row r="16" spans="1:4">
      <c r="A16" s="4" t="s">
        <v>536</v>
      </c>
      <c r="B16" s="11" t="n">
        <v>26.99</v>
      </c>
      <c r="D16" s="8" t="n">
        <v>25.98</v>
      </c>
    </row>
    <row r="17" spans="1:4">
      <c r="A17" s="4" t="s">
        <v>537</v>
      </c>
      <c r="B17" s="8" t="n">
        <v>21.56</v>
      </c>
    </row>
    <row r="18" spans="1:4">
      <c r="A18" s="3" t="s">
        <v>538</v>
      </c>
    </row>
    <row r="19" spans="1:4">
      <c r="A19" s="4" t="s">
        <v>538</v>
      </c>
      <c r="B19" s="4" t="s">
        <v>539</v>
      </c>
      <c r="D19" s="4" t="s">
        <v>540</v>
      </c>
    </row>
    <row r="20" spans="1:4">
      <c r="A20" s="4" t="s">
        <v>541</v>
      </c>
      <c r="B20" s="4" t="s">
        <v>542</v>
      </c>
    </row>
    <row r="21" spans="1:4">
      <c r="A21" s="3" t="s">
        <v>543</v>
      </c>
    </row>
    <row r="22" spans="1:4">
      <c r="A22" s="4" t="s">
        <v>544</v>
      </c>
      <c r="B22" s="7" t="n">
        <v>15942</v>
      </c>
    </row>
    <row r="23" spans="1:4">
      <c r="A23" s="4" t="s">
        <v>545</v>
      </c>
      <c r="B23" s="5" t="n">
        <v>9075</v>
      </c>
      <c r="D23" s="7" t="n">
        <v>15942</v>
      </c>
    </row>
    <row r="24" spans="1:4">
      <c r="A24" s="4" t="s">
        <v>546</v>
      </c>
      <c r="B24" s="7" t="n">
        <v>6257</v>
      </c>
    </row>
    <row r="25" spans="1:4">
      <c r="A25" s="4" t="s">
        <v>547</v>
      </c>
    </row>
    <row r="26" spans="1:4">
      <c r="A26" s="3" t="s">
        <v>543</v>
      </c>
    </row>
    <row r="27" spans="1:4">
      <c r="A27" s="4" t="s">
        <v>548</v>
      </c>
      <c r="B27" s="4" t="s">
        <v>549</v>
      </c>
      <c r="C27" s="4" t="s">
        <v>550</v>
      </c>
    </row>
    <row r="28" spans="1:4">
      <c r="A28" s="4" t="s">
        <v>551</v>
      </c>
      <c r="B28" s="4" t="s">
        <v>552</v>
      </c>
      <c r="C28" s="4" t="s">
        <v>553</v>
      </c>
    </row>
    <row r="29" spans="1:4">
      <c r="A29" s="4" t="s">
        <v>554</v>
      </c>
      <c r="B29" s="4" t="s">
        <v>324</v>
      </c>
      <c r="C29" s="4" t="s">
        <v>324</v>
      </c>
    </row>
    <row r="30" spans="1:4">
      <c r="A30" s="4" t="s">
        <v>555</v>
      </c>
      <c r="B30" s="4" t="s">
        <v>556</v>
      </c>
      <c r="C30" s="4" t="s">
        <v>556</v>
      </c>
    </row>
    <row r="31" spans="1:4">
      <c r="A31" s="4" t="s">
        <v>557</v>
      </c>
      <c r="B31" s="8" t="n">
        <v>23.91</v>
      </c>
      <c r="C31" s="8" t="n">
        <v>11.15</v>
      </c>
    </row>
    <row r="32" spans="1:4">
      <c r="A32" s="4" t="s">
        <v>558</v>
      </c>
    </row>
    <row r="33" spans="1:4">
      <c r="A33" s="3" t="s">
        <v>543</v>
      </c>
    </row>
    <row r="34" spans="1:4">
      <c r="A34" s="4" t="s">
        <v>548</v>
      </c>
      <c r="B34" s="4" t="s">
        <v>559</v>
      </c>
      <c r="C34" s="4" t="s">
        <v>560</v>
      </c>
    </row>
    <row r="35" spans="1:4">
      <c r="A35" s="4" t="s">
        <v>551</v>
      </c>
      <c r="B35" s="4" t="s">
        <v>561</v>
      </c>
      <c r="C35" s="4" t="s">
        <v>562</v>
      </c>
    </row>
    <row r="36" spans="1:4">
      <c r="A36" s="4" t="s">
        <v>554</v>
      </c>
      <c r="B36" s="4" t="s">
        <v>324</v>
      </c>
      <c r="C36" s="4" t="s">
        <v>324</v>
      </c>
    </row>
    <row r="37" spans="1:4">
      <c r="A37" s="4" t="s">
        <v>555</v>
      </c>
      <c r="B37" s="4" t="s">
        <v>563</v>
      </c>
      <c r="C37" s="4" t="s">
        <v>564</v>
      </c>
    </row>
    <row r="38" spans="1:4">
      <c r="A38" s="4" t="s">
        <v>557</v>
      </c>
      <c r="B38" s="8" t="n">
        <v>24.8</v>
      </c>
      <c r="C38" s="8" t="n">
        <v>17.09</v>
      </c>
    </row>
    <row r="39" spans="1:4">
      <c r="A39" s="4" t="s">
        <v>565</v>
      </c>
    </row>
    <row r="40" spans="1:4">
      <c r="A40" s="3" t="s">
        <v>543</v>
      </c>
    </row>
    <row r="41" spans="1:4">
      <c r="A41" s="4" t="s">
        <v>548</v>
      </c>
      <c r="B41" s="4" t="s">
        <v>566</v>
      </c>
      <c r="C41" s="4" t="s">
        <v>567</v>
      </c>
    </row>
    <row r="42" spans="1:4">
      <c r="A42" s="4" t="s">
        <v>551</v>
      </c>
      <c r="B42" s="4" t="s">
        <v>561</v>
      </c>
      <c r="C42" s="4" t="s">
        <v>568</v>
      </c>
    </row>
    <row r="43" spans="1:4">
      <c r="A43" s="4" t="s">
        <v>554</v>
      </c>
      <c r="B43" s="4" t="s">
        <v>324</v>
      </c>
      <c r="C43" s="4" t="s">
        <v>324</v>
      </c>
    </row>
    <row r="44" spans="1:4">
      <c r="A44" s="4" t="s">
        <v>555</v>
      </c>
      <c r="B44" s="4" t="s">
        <v>569</v>
      </c>
      <c r="C44" s="4" t="s">
        <v>570</v>
      </c>
    </row>
    <row r="45" spans="1:4">
      <c r="A45" s="4" t="s">
        <v>557</v>
      </c>
      <c r="B45" s="8" t="n">
        <v>23.54</v>
      </c>
      <c r="C45" s="8" t="n">
        <v>11.06</v>
      </c>
    </row>
    <row r="46" spans="1:4">
      <c r="A46" s="4" t="s">
        <v>571</v>
      </c>
    </row>
    <row r="47" spans="1:4">
      <c r="A47" s="3" t="s">
        <v>543</v>
      </c>
    </row>
    <row r="48" spans="1:4">
      <c r="A48" s="4" t="s">
        <v>548</v>
      </c>
      <c r="B48" s="4" t="s">
        <v>572</v>
      </c>
      <c r="C48" s="4" t="s">
        <v>573</v>
      </c>
    </row>
    <row r="49" spans="1:4">
      <c r="A49" s="4" t="s">
        <v>551</v>
      </c>
      <c r="B49" s="4" t="s">
        <v>561</v>
      </c>
      <c r="C49" s="4" t="s">
        <v>562</v>
      </c>
    </row>
    <row r="50" spans="1:4">
      <c r="A50" s="4" t="s">
        <v>554</v>
      </c>
      <c r="B50" s="4" t="s">
        <v>324</v>
      </c>
      <c r="C50" s="4" t="s">
        <v>324</v>
      </c>
    </row>
    <row r="51" spans="1:4">
      <c r="A51" s="4" t="s">
        <v>555</v>
      </c>
      <c r="B51" s="4" t="s">
        <v>574</v>
      </c>
      <c r="C51" s="4" t="s">
        <v>575</v>
      </c>
    </row>
    <row r="52" spans="1:4">
      <c r="A52" s="4" t="s">
        <v>557</v>
      </c>
      <c r="B52" s="8" t="n">
        <v>24.3</v>
      </c>
      <c r="C52" s="8" t="n">
        <v>17.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578</v>
      </c>
    </row>
    <row r="4" spans="1:2">
      <c r="A4" s="4" t="s">
        <v>579</v>
      </c>
      <c r="B4" s="8" t="n">
        <v>33.65</v>
      </c>
    </row>
    <row r="5" spans="1:2">
      <c r="A5" s="3" t="s">
        <v>580</v>
      </c>
    </row>
    <row r="6" spans="1:2">
      <c r="A6" s="4" t="s">
        <v>581</v>
      </c>
      <c r="B6" s="5" t="n">
        <v>231730</v>
      </c>
    </row>
    <row r="7" spans="1:2">
      <c r="A7" s="4" t="s">
        <v>582</v>
      </c>
      <c r="B7" s="5" t="n">
        <v>120842</v>
      </c>
    </row>
    <row r="8" spans="1:2">
      <c r="A8" s="4" t="s">
        <v>583</v>
      </c>
      <c r="B8" s="5" t="n">
        <v>-35672</v>
      </c>
    </row>
    <row r="9" spans="1:2">
      <c r="A9" s="4" t="s">
        <v>584</v>
      </c>
      <c r="B9" s="5" t="n">
        <v>-56511</v>
      </c>
    </row>
    <row r="10" spans="1:2">
      <c r="A10" s="4" t="s">
        <v>585</v>
      </c>
      <c r="B10" s="5" t="n">
        <v>260389</v>
      </c>
    </row>
    <row r="11" spans="1:2">
      <c r="A11" s="4" t="s">
        <v>586</v>
      </c>
    </row>
    <row r="12" spans="1:2">
      <c r="A12" s="3" t="s">
        <v>578</v>
      </c>
    </row>
    <row r="13" spans="1:2">
      <c r="A13" s="4" t="s">
        <v>587</v>
      </c>
      <c r="B13" s="4" t="s">
        <v>588</v>
      </c>
    </row>
    <row r="14" spans="1:2">
      <c r="A14" s="3" t="s">
        <v>580</v>
      </c>
    </row>
    <row r="15" spans="1:2">
      <c r="A15" s="4" t="s">
        <v>585</v>
      </c>
      <c r="B15" s="5" t="n">
        <v>221000</v>
      </c>
    </row>
    <row r="16" spans="1:2">
      <c r="A16" s="4" t="s">
        <v>589</v>
      </c>
    </row>
    <row r="17" spans="1:2">
      <c r="A17" s="3" t="s">
        <v>578</v>
      </c>
    </row>
    <row r="18" spans="1:2">
      <c r="A18" s="4" t="s">
        <v>477</v>
      </c>
      <c r="B18" s="4" t="s">
        <v>505</v>
      </c>
    </row>
    <row r="19" spans="1:2">
      <c r="A19" s="4" t="s">
        <v>590</v>
      </c>
    </row>
    <row r="20" spans="1:2">
      <c r="A20" s="3" t="s">
        <v>578</v>
      </c>
    </row>
    <row r="21" spans="1:2">
      <c r="A21" s="4" t="s">
        <v>477</v>
      </c>
      <c r="B21" s="4" t="s">
        <v>382</v>
      </c>
    </row>
    <row r="22" spans="1:2">
      <c r="A22" s="4" t="s">
        <v>591</v>
      </c>
    </row>
    <row r="23" spans="1:2">
      <c r="A23" s="3" t="s">
        <v>580</v>
      </c>
    </row>
    <row r="24" spans="1:2">
      <c r="A24" s="4" t="s">
        <v>585</v>
      </c>
      <c r="B24" s="5" t="n">
        <v>39000</v>
      </c>
    </row>
    <row r="25" spans="1:2">
      <c r="A25" s="4" t="s">
        <v>592</v>
      </c>
    </row>
    <row r="26" spans="1:2">
      <c r="A26" s="3" t="s">
        <v>578</v>
      </c>
    </row>
    <row r="27" spans="1:2">
      <c r="A27" s="4" t="s">
        <v>493</v>
      </c>
      <c r="B27" s="4" t="s">
        <v>508</v>
      </c>
    </row>
    <row r="28" spans="1:2">
      <c r="A28" s="4" t="s">
        <v>593</v>
      </c>
    </row>
    <row r="29" spans="1:2">
      <c r="A29" s="3" t="s">
        <v>578</v>
      </c>
    </row>
    <row r="30" spans="1:2">
      <c r="A30" s="4" t="s">
        <v>493</v>
      </c>
      <c r="B30" s="4" t="s">
        <v>496</v>
      </c>
    </row>
    <row r="31" spans="1:2">
      <c r="A31" s="4" t="s">
        <v>594</v>
      </c>
    </row>
    <row r="32" spans="1:2">
      <c r="A32" s="3" t="s">
        <v>578</v>
      </c>
    </row>
    <row r="33" spans="1:2">
      <c r="A33" s="4" t="s">
        <v>498</v>
      </c>
      <c r="B33" s="4" t="s">
        <v>499</v>
      </c>
    </row>
    <row r="34" spans="1:2">
      <c r="A34" s="4" t="s">
        <v>595</v>
      </c>
    </row>
    <row r="35" spans="1:2">
      <c r="A35" s="3" t="s">
        <v>578</v>
      </c>
    </row>
    <row r="36" spans="1:2">
      <c r="A36" s="4" t="s">
        <v>498</v>
      </c>
      <c r="B36" s="4" t="s">
        <v>4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96</v>
      </c>
      <c r="B1" s="2" t="s">
        <v>66</v>
      </c>
      <c r="D1" s="2" t="s">
        <v>1</v>
      </c>
    </row>
    <row r="2" spans="1:5">
      <c r="B2" s="2" t="s">
        <v>2</v>
      </c>
      <c r="C2" s="2" t="s">
        <v>67</v>
      </c>
      <c r="D2" s="2" t="s">
        <v>2</v>
      </c>
      <c r="E2" s="2" t="s">
        <v>67</v>
      </c>
    </row>
    <row r="3" spans="1:5">
      <c r="A3" s="3" t="s">
        <v>597</v>
      </c>
    </row>
    <row r="4" spans="1:5">
      <c r="A4" s="4" t="s">
        <v>69</v>
      </c>
      <c r="B4" s="7" t="n">
        <v>250685</v>
      </c>
      <c r="C4" s="7" t="n">
        <v>255799</v>
      </c>
      <c r="D4" s="7" t="n">
        <v>491168</v>
      </c>
      <c r="E4" s="7" t="n">
        <v>505931</v>
      </c>
    </row>
    <row r="5" spans="1:5">
      <c r="A5" s="4" t="s">
        <v>598</v>
      </c>
    </row>
    <row r="6" spans="1:5">
      <c r="A6" s="3" t="s">
        <v>597</v>
      </c>
    </row>
    <row r="7" spans="1:5">
      <c r="A7" s="4" t="s">
        <v>69</v>
      </c>
      <c r="B7" s="5" t="n">
        <v>238107</v>
      </c>
      <c r="C7" s="5" t="n">
        <v>241324</v>
      </c>
      <c r="D7" s="5" t="n">
        <v>467946</v>
      </c>
      <c r="E7" s="5" t="n">
        <v>475604</v>
      </c>
    </row>
    <row r="8" spans="1:5">
      <c r="A8" s="4" t="s">
        <v>599</v>
      </c>
    </row>
    <row r="9" spans="1:5">
      <c r="A9" s="3" t="s">
        <v>597</v>
      </c>
    </row>
    <row r="10" spans="1:5">
      <c r="A10" s="4" t="s">
        <v>69</v>
      </c>
      <c r="B10" s="5" t="n">
        <v>11891</v>
      </c>
      <c r="C10" s="5" t="n">
        <v>13783</v>
      </c>
      <c r="D10" s="5" t="n">
        <v>21920</v>
      </c>
      <c r="E10" s="5" t="n">
        <v>29237</v>
      </c>
    </row>
    <row r="11" spans="1:5">
      <c r="A11" s="4" t="s">
        <v>55</v>
      </c>
    </row>
    <row r="12" spans="1:5">
      <c r="A12" s="3" t="s">
        <v>597</v>
      </c>
    </row>
    <row r="13" spans="1:5">
      <c r="A13" s="4" t="s">
        <v>69</v>
      </c>
      <c r="B13" s="7" t="n">
        <v>687</v>
      </c>
      <c r="C13" s="7" t="n">
        <v>692</v>
      </c>
      <c r="D13" s="7" t="n">
        <v>1302</v>
      </c>
      <c r="E13" s="7" t="n">
        <v>10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00</v>
      </c>
      <c r="B1" s="2" t="s">
        <v>66</v>
      </c>
      <c r="D1" s="2" t="s">
        <v>1</v>
      </c>
    </row>
    <row r="2" spans="1:5">
      <c r="B2" s="2" t="s">
        <v>2</v>
      </c>
      <c r="C2" s="2" t="s">
        <v>67</v>
      </c>
      <c r="D2" s="2" t="s">
        <v>2</v>
      </c>
      <c r="E2" s="2" t="s">
        <v>67</v>
      </c>
    </row>
    <row r="3" spans="1:5">
      <c r="A3" s="3" t="s">
        <v>198</v>
      </c>
    </row>
    <row r="4" spans="1:5">
      <c r="A4" s="4" t="s">
        <v>601</v>
      </c>
      <c r="B4" s="7" t="n">
        <v>62666</v>
      </c>
      <c r="C4" s="7" t="n">
        <v>69773</v>
      </c>
      <c r="D4" s="7" t="n">
        <v>125758</v>
      </c>
      <c r="E4" s="7" t="n">
        <v>134836</v>
      </c>
    </row>
    <row r="5" spans="1:5">
      <c r="A5" s="4" t="s">
        <v>602</v>
      </c>
      <c r="B5" s="5" t="n">
        <v>93369</v>
      </c>
      <c r="C5" s="5" t="n">
        <v>73326</v>
      </c>
      <c r="D5" s="5" t="n">
        <v>179263</v>
      </c>
      <c r="E5" s="5" t="n">
        <v>145129</v>
      </c>
    </row>
    <row r="6" spans="1:5">
      <c r="A6" s="4" t="s">
        <v>599</v>
      </c>
      <c r="B6" s="5" t="n">
        <v>11891</v>
      </c>
      <c r="C6" s="5" t="n">
        <v>13783</v>
      </c>
      <c r="D6" s="5" t="n">
        <v>21920</v>
      </c>
      <c r="E6" s="5" t="n">
        <v>29237</v>
      </c>
    </row>
    <row r="7" spans="1:5">
      <c r="A7" s="4" t="s">
        <v>603</v>
      </c>
      <c r="B7" s="5" t="n">
        <v>10941</v>
      </c>
      <c r="C7" s="5" t="n">
        <v>10703</v>
      </c>
      <c r="D7" s="5" t="n">
        <v>22292</v>
      </c>
      <c r="E7" s="5" t="n">
        <v>20643</v>
      </c>
    </row>
    <row r="8" spans="1:5">
      <c r="A8" s="4" t="s">
        <v>118</v>
      </c>
      <c r="B8" s="5" t="n">
        <v>6526</v>
      </c>
      <c r="C8" s="5" t="n">
        <v>6786</v>
      </c>
      <c r="D8" s="5" t="n">
        <v>14113</v>
      </c>
      <c r="E8" s="5" t="n">
        <v>13389</v>
      </c>
    </row>
    <row r="9" spans="1:5">
      <c r="A9" s="4" t="s">
        <v>70</v>
      </c>
      <c r="B9" s="7" t="n">
        <v>185393</v>
      </c>
      <c r="C9" s="7" t="n">
        <v>174371</v>
      </c>
      <c r="D9" s="7" t="n">
        <v>363346</v>
      </c>
      <c r="E9" s="7" t="n">
        <v>3432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66</v>
      </c>
      <c r="D1" s="2" t="s">
        <v>1</v>
      </c>
    </row>
    <row r="2" spans="1:5">
      <c r="B2" s="2" t="s">
        <v>2</v>
      </c>
      <c r="C2" s="2" t="s">
        <v>67</v>
      </c>
      <c r="D2" s="2" t="s">
        <v>2</v>
      </c>
      <c r="E2" s="2" t="s">
        <v>67</v>
      </c>
    </row>
    <row r="3" spans="1:5">
      <c r="A3" s="3" t="s">
        <v>201</v>
      </c>
    </row>
    <row r="4" spans="1:5">
      <c r="A4" s="4" t="s">
        <v>601</v>
      </c>
      <c r="B4" s="7" t="n">
        <v>15541</v>
      </c>
      <c r="C4" s="7" t="n">
        <v>14324</v>
      </c>
      <c r="D4" s="7" t="n">
        <v>28047</v>
      </c>
      <c r="E4" s="7" t="n">
        <v>28315</v>
      </c>
    </row>
    <row r="5" spans="1:5">
      <c r="A5" s="4" t="s">
        <v>605</v>
      </c>
      <c r="B5" s="5" t="n">
        <v>9538</v>
      </c>
      <c r="C5" s="5" t="n">
        <v>8799</v>
      </c>
      <c r="D5" s="5" t="n">
        <v>19811</v>
      </c>
      <c r="E5" s="5" t="n">
        <v>17882</v>
      </c>
    </row>
    <row r="6" spans="1:5">
      <c r="A6" s="4" t="s">
        <v>119</v>
      </c>
      <c r="B6" s="5" t="n">
        <v>9393</v>
      </c>
      <c r="C6" s="5" t="n">
        <v>12756</v>
      </c>
      <c r="D6" s="5" t="n">
        <v>18539</v>
      </c>
      <c r="E6" s="5" t="n">
        <v>24967</v>
      </c>
    </row>
    <row r="7" spans="1:5">
      <c r="A7" s="4" t="s">
        <v>606</v>
      </c>
      <c r="B7" s="5" t="n">
        <v>4367</v>
      </c>
      <c r="C7" s="5" t="n">
        <v>6696</v>
      </c>
      <c r="D7" s="5" t="n">
        <v>8097</v>
      </c>
      <c r="E7" s="5" t="n">
        <v>13436</v>
      </c>
    </row>
    <row r="8" spans="1:5">
      <c r="A8" s="4" t="s">
        <v>607</v>
      </c>
      <c r="B8" s="5" t="n">
        <v>3697</v>
      </c>
      <c r="C8" s="5" t="n">
        <v>5671</v>
      </c>
      <c r="D8" s="5" t="n">
        <v>7966</v>
      </c>
      <c r="E8" s="5" t="n">
        <v>12163</v>
      </c>
    </row>
    <row r="9" spans="1:5">
      <c r="A9" s="4" t="s">
        <v>118</v>
      </c>
      <c r="B9" s="5" t="n">
        <v>2361</v>
      </c>
      <c r="C9" s="5" t="n">
        <v>2352</v>
      </c>
      <c r="D9" s="5" t="n">
        <v>4782</v>
      </c>
      <c r="E9" s="5" t="n">
        <v>4957</v>
      </c>
    </row>
    <row r="10" spans="1:5">
      <c r="A10" s="4" t="s">
        <v>389</v>
      </c>
      <c r="B10" s="5" t="n">
        <v>7573</v>
      </c>
      <c r="C10" s="5" t="n">
        <v>3609</v>
      </c>
      <c r="D10" s="5" t="n">
        <v>12929</v>
      </c>
      <c r="E10" s="5" t="n">
        <v>6103</v>
      </c>
    </row>
    <row r="11" spans="1:5">
      <c r="A11" s="4" t="s">
        <v>97</v>
      </c>
      <c r="B11" s="7" t="n">
        <v>52470</v>
      </c>
      <c r="C11" s="7" t="n">
        <v>54207</v>
      </c>
      <c r="D11" s="7" t="n">
        <v>100171</v>
      </c>
      <c r="E11" s="7" t="n">
        <v>1078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7</v>
      </c>
    </row>
    <row r="3" spans="1:3">
      <c r="A3" s="3" t="s">
        <v>116</v>
      </c>
    </row>
    <row r="4" spans="1:3">
      <c r="A4" s="4" t="s">
        <v>80</v>
      </c>
      <c r="B4" s="7" t="n">
        <v>16882</v>
      </c>
      <c r="C4" s="7" t="n">
        <v>39578</v>
      </c>
    </row>
    <row r="5" spans="1:3">
      <c r="A5" s="3" t="s">
        <v>117</v>
      </c>
    </row>
    <row r="6" spans="1:3">
      <c r="A6" s="4" t="s">
        <v>118</v>
      </c>
      <c r="B6" s="5" t="n">
        <v>18895</v>
      </c>
      <c r="C6" s="5" t="n">
        <v>18346</v>
      </c>
    </row>
    <row r="7" spans="1:3">
      <c r="A7" s="4" t="s">
        <v>119</v>
      </c>
      <c r="B7" s="5" t="n">
        <v>18539</v>
      </c>
      <c r="C7" s="5" t="n">
        <v>24967</v>
      </c>
    </row>
    <row r="8" spans="1:3">
      <c r="A8" s="4" t="s">
        <v>120</v>
      </c>
      <c r="B8" s="5" t="n">
        <v>16</v>
      </c>
      <c r="C8" s="5" t="n">
        <v>193</v>
      </c>
    </row>
    <row r="9" spans="1:3">
      <c r="A9" s="4" t="s">
        <v>105</v>
      </c>
      <c r="B9" s="5" t="n">
        <v>1858</v>
      </c>
      <c r="C9" s="5" t="n">
        <v>3569</v>
      </c>
    </row>
    <row r="10" spans="1:3">
      <c r="A10" s="4" t="s">
        <v>121</v>
      </c>
      <c r="B10" s="5" t="n">
        <v>2890</v>
      </c>
      <c r="C10" s="5" t="n">
        <v>1041</v>
      </c>
    </row>
    <row r="11" spans="1:3">
      <c r="A11" s="4" t="s">
        <v>122</v>
      </c>
      <c r="B11" s="5" t="n">
        <v>-3937</v>
      </c>
      <c r="C11" s="5" t="n">
        <v>-5464</v>
      </c>
    </row>
    <row r="12" spans="1:3">
      <c r="A12" s="4" t="s">
        <v>123</v>
      </c>
      <c r="B12" s="5" t="n">
        <v>156</v>
      </c>
      <c r="C12" s="5" t="n">
        <v>201</v>
      </c>
    </row>
    <row r="13" spans="1:3">
      <c r="A13" s="4" t="s">
        <v>124</v>
      </c>
      <c r="B13" s="5" t="n">
        <v>433</v>
      </c>
      <c r="C13" s="5" t="n">
        <v>557</v>
      </c>
    </row>
    <row r="14" spans="1:3">
      <c r="A14" s="4" t="s">
        <v>125</v>
      </c>
      <c r="B14" s="5" t="n">
        <v>0</v>
      </c>
      <c r="C14" s="5" t="n">
        <v>18</v>
      </c>
    </row>
    <row r="15" spans="1:3">
      <c r="A15" s="4" t="s">
        <v>126</v>
      </c>
      <c r="B15" s="5" t="n">
        <v>2798</v>
      </c>
      <c r="C15" s="5" t="n">
        <v>9</v>
      </c>
    </row>
    <row r="16" spans="1:3">
      <c r="A16" s="3" t="s">
        <v>127</v>
      </c>
    </row>
    <row r="17" spans="1:3">
      <c r="A17" s="4" t="s">
        <v>128</v>
      </c>
      <c r="B17" s="5" t="n">
        <v>11954</v>
      </c>
      <c r="C17" s="5" t="n">
        <v>3407</v>
      </c>
    </row>
    <row r="18" spans="1:3">
      <c r="A18" s="4" t="s">
        <v>31</v>
      </c>
      <c r="B18" s="5" t="n">
        <v>-6811</v>
      </c>
      <c r="C18" s="5" t="n">
        <v>-6012</v>
      </c>
    </row>
    <row r="19" spans="1:3">
      <c r="A19" s="4" t="s">
        <v>37</v>
      </c>
      <c r="B19" s="5" t="n">
        <v>523</v>
      </c>
      <c r="C19" s="5" t="n">
        <v>447</v>
      </c>
    </row>
    <row r="20" spans="1:3">
      <c r="A20" s="4" t="s">
        <v>40</v>
      </c>
      <c r="B20" s="5" t="n">
        <v>-10637</v>
      </c>
      <c r="C20" s="5" t="n">
        <v>-4454</v>
      </c>
    </row>
    <row r="21" spans="1:3">
      <c r="A21" s="4" t="s">
        <v>129</v>
      </c>
      <c r="B21" s="5" t="n">
        <v>-41042</v>
      </c>
      <c r="C21" s="5" t="n">
        <v>-6998</v>
      </c>
    </row>
    <row r="22" spans="1:3">
      <c r="A22" s="4" t="s">
        <v>130</v>
      </c>
      <c r="B22" s="5" t="n">
        <v>12517</v>
      </c>
      <c r="C22" s="5" t="n">
        <v>69405</v>
      </c>
    </row>
    <row r="23" spans="1:3">
      <c r="A23" s="3" t="s">
        <v>131</v>
      </c>
    </row>
    <row r="24" spans="1:3">
      <c r="A24" s="4" t="s">
        <v>132</v>
      </c>
      <c r="B24" s="5" t="n">
        <v>-5658</v>
      </c>
      <c r="C24" s="5" t="n">
        <v>-12441</v>
      </c>
    </row>
    <row r="25" spans="1:3">
      <c r="A25" s="4" t="s">
        <v>133</v>
      </c>
      <c r="B25" s="5" t="n">
        <v>0</v>
      </c>
      <c r="C25" s="5" t="n">
        <v>-48219</v>
      </c>
    </row>
    <row r="26" spans="1:3">
      <c r="A26" s="4" t="s">
        <v>134</v>
      </c>
      <c r="B26" s="5" t="n">
        <v>-271</v>
      </c>
      <c r="C26" s="5" t="n">
        <v>-10</v>
      </c>
    </row>
    <row r="27" spans="1:3">
      <c r="A27" s="4" t="s">
        <v>135</v>
      </c>
      <c r="B27" s="5" t="n">
        <v>-5929</v>
      </c>
      <c r="C27" s="5" t="n">
        <v>-60670</v>
      </c>
    </row>
    <row r="28" spans="1:3">
      <c r="A28" s="3" t="s">
        <v>136</v>
      </c>
    </row>
    <row r="29" spans="1:3">
      <c r="A29" s="4" t="s">
        <v>137</v>
      </c>
      <c r="B29" s="5" t="n">
        <v>-24766</v>
      </c>
      <c r="C29" s="5" t="n">
        <v>-47751</v>
      </c>
    </row>
    <row r="30" spans="1:3">
      <c r="A30" s="4" t="s">
        <v>138</v>
      </c>
      <c r="B30" s="5" t="n">
        <v>765</v>
      </c>
      <c r="C30" s="5" t="n">
        <v>986</v>
      </c>
    </row>
    <row r="31" spans="1:3">
      <c r="A31" s="4" t="s">
        <v>139</v>
      </c>
      <c r="B31" s="5" t="n">
        <v>-15531</v>
      </c>
      <c r="C31" s="5" t="n">
        <v>-19746</v>
      </c>
    </row>
    <row r="32" spans="1:3">
      <c r="A32" s="4" t="s">
        <v>140</v>
      </c>
      <c r="B32" s="5" t="n">
        <v>-1056</v>
      </c>
      <c r="C32" s="5" t="n">
        <v>-1065</v>
      </c>
    </row>
    <row r="33" spans="1:3">
      <c r="A33" s="4" t="s">
        <v>141</v>
      </c>
      <c r="B33" s="5" t="n">
        <v>-1089</v>
      </c>
      <c r="C33" s="5" t="n">
        <v>0</v>
      </c>
    </row>
    <row r="34" spans="1:3">
      <c r="A34" s="4" t="s">
        <v>142</v>
      </c>
      <c r="B34" s="5" t="n">
        <v>-41677</v>
      </c>
      <c r="C34" s="5" t="n">
        <v>-67576</v>
      </c>
    </row>
    <row r="35" spans="1:3">
      <c r="A35" s="4" t="s">
        <v>143</v>
      </c>
      <c r="B35" s="5" t="n">
        <v>-35089</v>
      </c>
      <c r="C35" s="5" t="n">
        <v>-58841</v>
      </c>
    </row>
    <row r="36" spans="1:3">
      <c r="A36" s="4" t="s">
        <v>144</v>
      </c>
      <c r="B36" s="5" t="n">
        <v>149294</v>
      </c>
      <c r="C36" s="5" t="n">
        <v>179327</v>
      </c>
    </row>
    <row r="37" spans="1:3">
      <c r="A37" s="4" t="s">
        <v>145</v>
      </c>
      <c r="B37" s="5" t="n">
        <v>114205</v>
      </c>
      <c r="C37" s="5" t="n">
        <v>120486</v>
      </c>
    </row>
    <row r="38" spans="1:3">
      <c r="A38" s="3" t="s">
        <v>146</v>
      </c>
    </row>
    <row r="39" spans="1:3">
      <c r="A39" s="4" t="s">
        <v>147</v>
      </c>
      <c r="B39" s="5" t="n">
        <v>10787</v>
      </c>
      <c r="C39" s="5" t="n">
        <v>11694</v>
      </c>
    </row>
    <row r="40" spans="1:3">
      <c r="A40" s="4" t="s">
        <v>148</v>
      </c>
      <c r="B40" s="5" t="n">
        <v>12668</v>
      </c>
      <c r="C40" s="5" t="n">
        <v>5618</v>
      </c>
    </row>
    <row r="41" spans="1:3">
      <c r="A41" s="3" t="s">
        <v>149</v>
      </c>
    </row>
    <row r="42" spans="1:3">
      <c r="A42" s="4" t="s">
        <v>150</v>
      </c>
      <c r="B42" s="5" t="n">
        <v>-378</v>
      </c>
      <c r="C42" s="5" t="n">
        <v>1369</v>
      </c>
    </row>
    <row r="43" spans="1:3">
      <c r="A43" s="4" t="s">
        <v>151</v>
      </c>
      <c r="B43" s="7" t="n">
        <v>3042</v>
      </c>
      <c r="C4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08</v>
      </c>
      <c r="B1" s="2" t="s">
        <v>66</v>
      </c>
      <c r="D1" s="2" t="s">
        <v>1</v>
      </c>
    </row>
    <row r="2" spans="1:5">
      <c r="B2" s="2" t="s">
        <v>2</v>
      </c>
      <c r="C2" s="2" t="s">
        <v>67</v>
      </c>
      <c r="D2" s="2" t="s">
        <v>2</v>
      </c>
      <c r="E2" s="2" t="s">
        <v>67</v>
      </c>
    </row>
    <row r="3" spans="1:5">
      <c r="A3" s="3" t="s">
        <v>204</v>
      </c>
    </row>
    <row r="4" spans="1:5">
      <c r="A4" s="4" t="s">
        <v>122</v>
      </c>
      <c r="B4" s="7" t="n">
        <v>3937</v>
      </c>
      <c r="C4" s="7" t="n">
        <v>5464</v>
      </c>
      <c r="D4" s="7" t="n">
        <v>3937</v>
      </c>
      <c r="E4" s="7" t="n">
        <v>5464</v>
      </c>
    </row>
    <row r="5" spans="1:5">
      <c r="A5" s="4" t="s">
        <v>609</v>
      </c>
      <c r="B5" s="5" t="n">
        <v>0</v>
      </c>
      <c r="C5" s="5" t="n">
        <v>-3356</v>
      </c>
      <c r="D5" s="5" t="n">
        <v>0</v>
      </c>
      <c r="E5" s="5" t="n">
        <v>-3356</v>
      </c>
    </row>
    <row r="6" spans="1:5">
      <c r="A6" s="4" t="s">
        <v>610</v>
      </c>
      <c r="B6" s="5" t="n">
        <v>44</v>
      </c>
      <c r="C6" s="5" t="n">
        <v>6</v>
      </c>
      <c r="D6" s="5" t="n">
        <v>142</v>
      </c>
      <c r="E6" s="5" t="n">
        <v>17</v>
      </c>
    </row>
    <row r="7" spans="1:5">
      <c r="A7" s="4" t="s">
        <v>611</v>
      </c>
      <c r="B7" s="5" t="n">
        <v>822</v>
      </c>
      <c r="C7" s="5" t="n">
        <v>630</v>
      </c>
      <c r="D7" s="5" t="n">
        <v>1439</v>
      </c>
      <c r="E7" s="5" t="n">
        <v>592</v>
      </c>
    </row>
    <row r="8" spans="1:5">
      <c r="A8" s="4" t="s">
        <v>97</v>
      </c>
      <c r="B8" s="7" t="n">
        <v>4803</v>
      </c>
      <c r="C8" s="7" t="n">
        <v>2744</v>
      </c>
      <c r="D8" s="7" t="n">
        <v>5518</v>
      </c>
      <c r="E8" s="7" t="n">
        <v>27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66</v>
      </c>
      <c r="D1" s="2" t="s">
        <v>1</v>
      </c>
    </row>
    <row r="2" spans="1:5">
      <c r="B2" s="2" t="s">
        <v>2</v>
      </c>
      <c r="C2" s="2" t="s">
        <v>67</v>
      </c>
      <c r="D2" s="2" t="s">
        <v>2</v>
      </c>
      <c r="E2" s="2" t="s">
        <v>67</v>
      </c>
    </row>
    <row r="3" spans="1:5">
      <c r="A3" s="3" t="s">
        <v>207</v>
      </c>
    </row>
    <row r="4" spans="1:5">
      <c r="A4" s="4" t="s">
        <v>82</v>
      </c>
      <c r="B4" s="7" t="n">
        <v>9035</v>
      </c>
      <c r="C4" s="7" t="n">
        <v>19994</v>
      </c>
      <c r="D4" s="7" t="n">
        <v>15580</v>
      </c>
      <c r="E4" s="7" t="n">
        <v>38488</v>
      </c>
    </row>
    <row r="5" spans="1:5">
      <c r="A5" s="4" t="s">
        <v>613</v>
      </c>
      <c r="B5" s="5" t="n">
        <v>18335</v>
      </c>
      <c r="C5" s="5" t="n">
        <v>18437</v>
      </c>
      <c r="D5" s="5" t="n">
        <v>18497</v>
      </c>
      <c r="E5" s="5" t="n">
        <v>18646</v>
      </c>
    </row>
    <row r="6" spans="1:5">
      <c r="A6" s="4" t="s">
        <v>614</v>
      </c>
      <c r="B6" s="5" t="n">
        <v>501</v>
      </c>
      <c r="C6" s="5" t="n">
        <v>1167</v>
      </c>
      <c r="D6" s="5" t="n">
        <v>572</v>
      </c>
      <c r="E6" s="5" t="n">
        <v>1176</v>
      </c>
    </row>
    <row r="7" spans="1:5">
      <c r="A7" s="4" t="s">
        <v>615</v>
      </c>
      <c r="B7" s="5" t="n">
        <v>18836</v>
      </c>
      <c r="C7" s="5" t="n">
        <v>19604</v>
      </c>
      <c r="D7" s="5" t="n">
        <v>19069</v>
      </c>
      <c r="E7" s="5" t="n">
        <v>19822</v>
      </c>
    </row>
    <row r="8" spans="1:5">
      <c r="A8" s="3" t="s">
        <v>83</v>
      </c>
    </row>
    <row r="9" spans="1:5">
      <c r="A9" s="4" t="s">
        <v>84</v>
      </c>
      <c r="B9" s="8" t="n">
        <v>0.49</v>
      </c>
      <c r="C9" s="8" t="n">
        <v>1.08</v>
      </c>
      <c r="D9" s="8" t="n">
        <v>0.84</v>
      </c>
      <c r="E9" s="8" t="n">
        <v>2.06</v>
      </c>
    </row>
    <row r="10" spans="1:5">
      <c r="A10" s="4" t="s">
        <v>85</v>
      </c>
      <c r="B10" s="8" t="n">
        <v>0.48</v>
      </c>
      <c r="C10" s="8" t="n">
        <v>1.02</v>
      </c>
      <c r="D10" s="8" t="n">
        <v>0.82</v>
      </c>
      <c r="E10" s="8" t="n">
        <v>1.94</v>
      </c>
    </row>
    <row r="11" spans="1:5">
      <c r="A11" s="4" t="s">
        <v>616</v>
      </c>
    </row>
    <row r="12" spans="1:5">
      <c r="A12" s="3" t="s">
        <v>617</v>
      </c>
    </row>
    <row r="13" spans="1:5">
      <c r="A13" s="4" t="s">
        <v>618</v>
      </c>
      <c r="B13" s="5" t="n">
        <v>400</v>
      </c>
      <c r="C13" s="5" t="n">
        <v>400</v>
      </c>
      <c r="D13" s="5" t="n">
        <v>400</v>
      </c>
      <c r="E13" s="5" t="n">
        <v>400</v>
      </c>
    </row>
    <row r="14" spans="1:5">
      <c r="A14" s="4" t="s">
        <v>619</v>
      </c>
    </row>
    <row r="15" spans="1:5">
      <c r="A15" s="3" t="s">
        <v>617</v>
      </c>
    </row>
    <row r="16" spans="1:5">
      <c r="A16" s="4" t="s">
        <v>618</v>
      </c>
      <c r="B16" s="5" t="n">
        <v>300</v>
      </c>
      <c r="C16" s="5" t="n">
        <v>400</v>
      </c>
      <c r="D16" s="5" t="n">
        <v>300</v>
      </c>
      <c r="E16" s="5" t="n">
        <v>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0</v>
      </c>
      <c r="B1" s="2" t="s">
        <v>66</v>
      </c>
      <c r="D1" s="2" t="s">
        <v>1</v>
      </c>
    </row>
    <row r="2" spans="1:6">
      <c r="B2" s="2" t="s">
        <v>2</v>
      </c>
      <c r="C2" s="2" t="s">
        <v>67</v>
      </c>
      <c r="D2" s="2" t="s">
        <v>2</v>
      </c>
      <c r="E2" s="2" t="s">
        <v>67</v>
      </c>
      <c r="F2" s="2" t="s">
        <v>26</v>
      </c>
    </row>
    <row r="3" spans="1:6">
      <c r="A3" s="3" t="s">
        <v>224</v>
      </c>
    </row>
    <row r="4" spans="1:6">
      <c r="A4" s="4" t="s">
        <v>621</v>
      </c>
      <c r="D4" s="7" t="n">
        <v>32000</v>
      </c>
    </row>
    <row r="5" spans="1:6">
      <c r="A5" s="4" t="s">
        <v>622</v>
      </c>
      <c r="D5" s="5" t="n">
        <v>4000</v>
      </c>
    </row>
    <row r="6" spans="1:6">
      <c r="A6" s="4" t="s">
        <v>623</v>
      </c>
      <c r="B6" s="7" t="n">
        <v>250685</v>
      </c>
      <c r="C6" s="7" t="n">
        <v>255799</v>
      </c>
      <c r="D6" s="5" t="n">
        <v>491168</v>
      </c>
      <c r="E6" s="7" t="n">
        <v>505931</v>
      </c>
    </row>
    <row r="7" spans="1:6">
      <c r="A7" s="3" t="s">
        <v>624</v>
      </c>
    </row>
    <row r="8" spans="1:6">
      <c r="A8" s="4" t="s">
        <v>625</v>
      </c>
      <c r="B8" s="7" t="n">
        <v>39100</v>
      </c>
      <c r="D8" s="7" t="n">
        <v>39100</v>
      </c>
      <c r="F8" s="7" t="n">
        <v>64100</v>
      </c>
    </row>
    <row r="9" spans="1:6">
      <c r="A9" s="4" t="s">
        <v>309</v>
      </c>
    </row>
    <row r="10" spans="1:6">
      <c r="A10" s="3" t="s">
        <v>224</v>
      </c>
    </row>
    <row r="11" spans="1:6">
      <c r="A11" s="4" t="s">
        <v>310</v>
      </c>
      <c r="B11" s="4" t="s">
        <v>311</v>
      </c>
      <c r="C11" s="4" t="s">
        <v>312</v>
      </c>
      <c r="D11" s="4" t="s">
        <v>311</v>
      </c>
      <c r="E11" s="4" t="s">
        <v>312</v>
      </c>
    </row>
    <row r="12" spans="1:6">
      <c r="A12" s="4" t="s">
        <v>313</v>
      </c>
    </row>
    <row r="13" spans="1:6">
      <c r="A13" s="3" t="s">
        <v>224</v>
      </c>
    </row>
    <row r="14" spans="1:6">
      <c r="A14" s="4" t="s">
        <v>310</v>
      </c>
      <c r="B14" s="4" t="s">
        <v>314</v>
      </c>
      <c r="D14" s="4" t="s">
        <v>315</v>
      </c>
    </row>
    <row r="15" spans="1:6">
      <c r="A15" s="4" t="s">
        <v>626</v>
      </c>
    </row>
    <row r="16" spans="1:6">
      <c r="A16" s="3" t="s">
        <v>224</v>
      </c>
    </row>
    <row r="17" spans="1:6">
      <c r="A17" s="4" t="s">
        <v>627</v>
      </c>
      <c r="D17" s="7" t="n">
        <v>400000</v>
      </c>
    </row>
    <row r="18" spans="1:6">
      <c r="A18" s="4" t="s">
        <v>628</v>
      </c>
    </row>
    <row r="19" spans="1:6">
      <c r="A19" s="3" t="s">
        <v>224</v>
      </c>
    </row>
    <row r="20" spans="1:6">
      <c r="A20" s="4" t="s">
        <v>629</v>
      </c>
      <c r="B20" s="4" t="s">
        <v>630</v>
      </c>
      <c r="D20" s="4" t="s">
        <v>630</v>
      </c>
    </row>
    <row r="21" spans="1:6">
      <c r="A21" s="4" t="s">
        <v>598</v>
      </c>
    </row>
    <row r="22" spans="1:6">
      <c r="A22" s="3" t="s">
        <v>224</v>
      </c>
    </row>
    <row r="23" spans="1:6">
      <c r="A23" s="4" t="s">
        <v>623</v>
      </c>
      <c r="B23" s="7" t="n">
        <v>238107</v>
      </c>
      <c r="C23" s="7" t="n">
        <v>241324</v>
      </c>
      <c r="D23" s="7" t="n">
        <v>467946</v>
      </c>
      <c r="E23" s="7" t="n">
        <v>475604</v>
      </c>
    </row>
    <row r="24" spans="1:6">
      <c r="A24" s="4" t="s">
        <v>631</v>
      </c>
    </row>
    <row r="25" spans="1:6">
      <c r="A25" s="3" t="s">
        <v>224</v>
      </c>
    </row>
    <row r="26" spans="1:6">
      <c r="A26" s="4" t="s">
        <v>623</v>
      </c>
      <c r="B26" s="7" t="n">
        <v>6300</v>
      </c>
      <c r="C26" s="7" t="n">
        <v>7600</v>
      </c>
      <c r="D26" s="7" t="n">
        <v>13400</v>
      </c>
      <c r="E26" s="7" t="n">
        <v>175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 customWidth="1" max="6" min="6" width="21"/>
  </cols>
  <sheetData>
    <row r="1" spans="1:6">
      <c r="A1" s="1" t="s">
        <v>632</v>
      </c>
      <c r="B1" s="2" t="s">
        <v>66</v>
      </c>
      <c r="D1" s="2" t="s">
        <v>1</v>
      </c>
    </row>
    <row r="2" spans="1:6">
      <c r="B2" s="2" t="s">
        <v>399</v>
      </c>
      <c r="C2" s="2" t="s">
        <v>400</v>
      </c>
      <c r="D2" s="2" t="s">
        <v>293</v>
      </c>
      <c r="E2" s="2" t="s">
        <v>400</v>
      </c>
      <c r="F2" s="2" t="s">
        <v>295</v>
      </c>
    </row>
    <row r="3" spans="1:6">
      <c r="A3" s="3" t="s">
        <v>213</v>
      </c>
    </row>
    <row r="4" spans="1:6">
      <c r="A4" s="4" t="s">
        <v>297</v>
      </c>
      <c r="D4" s="5" t="n">
        <v>2</v>
      </c>
    </row>
    <row r="5" spans="1:6">
      <c r="A5" s="3" t="s">
        <v>212</v>
      </c>
    </row>
    <row r="6" spans="1:6">
      <c r="A6" s="4" t="s">
        <v>69</v>
      </c>
      <c r="B6" s="7" t="n">
        <v>250685</v>
      </c>
      <c r="C6" s="7" t="n">
        <v>255799</v>
      </c>
      <c r="D6" s="7" t="n">
        <v>491168</v>
      </c>
      <c r="E6" s="7" t="n">
        <v>505931</v>
      </c>
    </row>
    <row r="7" spans="1:6">
      <c r="A7" s="4" t="s">
        <v>70</v>
      </c>
      <c r="B7" s="5" t="n">
        <v>185393</v>
      </c>
      <c r="C7" s="5" t="n">
        <v>174371</v>
      </c>
      <c r="D7" s="5" t="n">
        <v>363346</v>
      </c>
      <c r="E7" s="5" t="n">
        <v>343234</v>
      </c>
    </row>
    <row r="8" spans="1:6">
      <c r="A8" s="4" t="s">
        <v>71</v>
      </c>
      <c r="B8" s="5" t="n">
        <v>65292</v>
      </c>
      <c r="C8" s="5" t="n">
        <v>81428</v>
      </c>
      <c r="D8" s="5" t="n">
        <v>127822</v>
      </c>
      <c r="E8" s="5" t="n">
        <v>162697</v>
      </c>
    </row>
    <row r="9" spans="1:6">
      <c r="A9" s="4" t="s">
        <v>72</v>
      </c>
      <c r="B9" s="5" t="n">
        <v>52470</v>
      </c>
      <c r="C9" s="5" t="n">
        <v>54207</v>
      </c>
      <c r="D9" s="5" t="n">
        <v>100171</v>
      </c>
      <c r="E9" s="5" t="n">
        <v>107823</v>
      </c>
    </row>
    <row r="10" spans="1:6">
      <c r="A10" s="4" t="s">
        <v>73</v>
      </c>
      <c r="B10" s="5" t="n">
        <v>12822</v>
      </c>
      <c r="C10" s="5" t="n">
        <v>27221</v>
      </c>
      <c r="D10" s="5" t="n">
        <v>27651</v>
      </c>
      <c r="E10" s="5" t="n">
        <v>54874</v>
      </c>
    </row>
    <row r="11" spans="1:6">
      <c r="A11" s="4" t="s">
        <v>77</v>
      </c>
      <c r="B11" s="5" t="n">
        <v>-662</v>
      </c>
      <c r="C11" s="5" t="n">
        <v>-3244</v>
      </c>
      <c r="D11" s="5" t="n">
        <v>-5745</v>
      </c>
      <c r="E11" s="5" t="n">
        <v>-9812</v>
      </c>
    </row>
    <row r="12" spans="1:6">
      <c r="A12" s="4" t="s">
        <v>633</v>
      </c>
      <c r="B12" s="5" t="n">
        <v>12160</v>
      </c>
      <c r="C12" s="5" t="n">
        <v>23977</v>
      </c>
      <c r="D12" s="5" t="n">
        <v>21906</v>
      </c>
      <c r="E12" s="5" t="n">
        <v>45062</v>
      </c>
    </row>
    <row r="13" spans="1:6">
      <c r="A13" s="3" t="s">
        <v>634</v>
      </c>
    </row>
    <row r="14" spans="1:6">
      <c r="A14" s="4" t="s">
        <v>38</v>
      </c>
      <c r="B14" s="5" t="n">
        <v>616628</v>
      </c>
      <c r="D14" s="5" t="n">
        <v>616628</v>
      </c>
      <c r="F14" s="7" t="n">
        <v>689212</v>
      </c>
    </row>
    <row r="15" spans="1:6">
      <c r="A15" s="4" t="s">
        <v>635</v>
      </c>
    </row>
    <row r="16" spans="1:6">
      <c r="A16" s="3" t="s">
        <v>212</v>
      </c>
    </row>
    <row r="17" spans="1:6">
      <c r="A17" s="4" t="s">
        <v>69</v>
      </c>
      <c r="B17" s="5" t="n">
        <v>210195</v>
      </c>
      <c r="C17" s="5" t="n">
        <v>211300</v>
      </c>
      <c r="D17" s="5" t="n">
        <v>414918</v>
      </c>
      <c r="E17" s="5" t="n">
        <v>414701</v>
      </c>
    </row>
    <row r="18" spans="1:6">
      <c r="A18" s="4" t="s">
        <v>70</v>
      </c>
      <c r="B18" s="5" t="n">
        <v>144326</v>
      </c>
      <c r="C18" s="5" t="n">
        <v>135723</v>
      </c>
      <c r="D18" s="5" t="n">
        <v>284476</v>
      </c>
      <c r="E18" s="5" t="n">
        <v>269766</v>
      </c>
    </row>
    <row r="19" spans="1:6">
      <c r="A19" s="4" t="s">
        <v>71</v>
      </c>
      <c r="B19" s="5" t="n">
        <v>65869</v>
      </c>
      <c r="C19" s="5" t="n">
        <v>75577</v>
      </c>
      <c r="D19" s="5" t="n">
        <v>130442</v>
      </c>
      <c r="E19" s="5" t="n">
        <v>144935</v>
      </c>
    </row>
    <row r="20" spans="1:6">
      <c r="A20" s="4" t="s">
        <v>72</v>
      </c>
      <c r="B20" s="5" t="n">
        <v>29805</v>
      </c>
      <c r="C20" s="5" t="n">
        <v>31141</v>
      </c>
      <c r="D20" s="5" t="n">
        <v>58487</v>
      </c>
      <c r="E20" s="5" t="n">
        <v>60595</v>
      </c>
    </row>
    <row r="21" spans="1:6">
      <c r="A21" s="4" t="s">
        <v>73</v>
      </c>
      <c r="B21" s="5" t="n">
        <v>36064</v>
      </c>
      <c r="C21" s="5" t="n">
        <v>44436</v>
      </c>
      <c r="D21" s="5" t="n">
        <v>71955</v>
      </c>
      <c r="E21" s="5" t="n">
        <v>84340</v>
      </c>
    </row>
    <row r="22" spans="1:6">
      <c r="A22" s="4" t="s">
        <v>77</v>
      </c>
      <c r="B22" s="5" t="n">
        <v>102</v>
      </c>
      <c r="C22" s="5" t="n">
        <v>74</v>
      </c>
      <c r="D22" s="5" t="n">
        <v>112</v>
      </c>
      <c r="E22" s="5" t="n">
        <v>134</v>
      </c>
    </row>
    <row r="23" spans="1:6">
      <c r="A23" s="4" t="s">
        <v>633</v>
      </c>
      <c r="B23" s="5" t="n">
        <v>36166</v>
      </c>
      <c r="C23" s="5" t="n">
        <v>44510</v>
      </c>
      <c r="D23" s="5" t="n">
        <v>72067</v>
      </c>
      <c r="E23" s="5" t="n">
        <v>84474</v>
      </c>
    </row>
    <row r="24" spans="1:6">
      <c r="A24" s="3" t="s">
        <v>634</v>
      </c>
    </row>
    <row r="25" spans="1:6">
      <c r="A25" s="4" t="s">
        <v>38</v>
      </c>
      <c r="B25" s="5" t="n">
        <v>308501</v>
      </c>
      <c r="D25" s="5" t="n">
        <v>308501</v>
      </c>
      <c r="F25" s="5" t="n">
        <v>347067</v>
      </c>
    </row>
    <row r="26" spans="1:6">
      <c r="A26" s="4" t="s">
        <v>636</v>
      </c>
    </row>
    <row r="27" spans="1:6">
      <c r="A27" s="3" t="s">
        <v>212</v>
      </c>
    </row>
    <row r="28" spans="1:6">
      <c r="A28" s="4" t="s">
        <v>69</v>
      </c>
      <c r="B28" s="5" t="n">
        <v>25130</v>
      </c>
      <c r="C28" s="5" t="n">
        <v>24804</v>
      </c>
      <c r="D28" s="5" t="n">
        <v>45193</v>
      </c>
      <c r="E28" s="5" t="n">
        <v>48713</v>
      </c>
    </row>
    <row r="29" spans="1:6">
      <c r="A29" s="4" t="s">
        <v>70</v>
      </c>
      <c r="B29" s="5" t="n">
        <v>26844</v>
      </c>
      <c r="C29" s="5" t="n">
        <v>16854</v>
      </c>
      <c r="D29" s="5" t="n">
        <v>48987</v>
      </c>
      <c r="E29" s="5" t="n">
        <v>31312</v>
      </c>
    </row>
    <row r="30" spans="1:6">
      <c r="A30" s="4" t="s">
        <v>71</v>
      </c>
      <c r="B30" s="5" t="n">
        <v>-1714</v>
      </c>
      <c r="C30" s="5" t="n">
        <v>7950</v>
      </c>
      <c r="D30" s="5" t="n">
        <v>-3794</v>
      </c>
      <c r="E30" s="5" t="n">
        <v>17401</v>
      </c>
    </row>
    <row r="31" spans="1:6">
      <c r="A31" s="4" t="s">
        <v>72</v>
      </c>
      <c r="B31" s="5" t="n">
        <v>5551</v>
      </c>
      <c r="C31" s="5" t="n">
        <v>5620</v>
      </c>
      <c r="D31" s="5" t="n">
        <v>9876</v>
      </c>
      <c r="E31" s="5" t="n">
        <v>11794</v>
      </c>
    </row>
    <row r="32" spans="1:6">
      <c r="A32" s="4" t="s">
        <v>73</v>
      </c>
      <c r="B32" s="5" t="n">
        <v>-7265</v>
      </c>
      <c r="C32" s="5" t="n">
        <v>2330</v>
      </c>
      <c r="D32" s="5" t="n">
        <v>-13670</v>
      </c>
      <c r="E32" s="5" t="n">
        <v>5607</v>
      </c>
    </row>
    <row r="33" spans="1:6">
      <c r="A33" s="4" t="s">
        <v>77</v>
      </c>
      <c r="B33" s="5" t="n">
        <v>0</v>
      </c>
      <c r="C33" s="5" t="n">
        <v>4</v>
      </c>
      <c r="D33" s="5" t="n">
        <v>0</v>
      </c>
      <c r="E33" s="5" t="n">
        <v>0</v>
      </c>
    </row>
    <row r="34" spans="1:6">
      <c r="A34" s="4" t="s">
        <v>633</v>
      </c>
      <c r="B34" s="5" t="n">
        <v>-7265</v>
      </c>
      <c r="C34" s="5" t="n">
        <v>2334</v>
      </c>
      <c r="D34" s="5" t="n">
        <v>-13670</v>
      </c>
      <c r="E34" s="5" t="n">
        <v>5607</v>
      </c>
    </row>
    <row r="35" spans="1:6">
      <c r="A35" s="3" t="s">
        <v>634</v>
      </c>
    </row>
    <row r="36" spans="1:6">
      <c r="A36" s="4" t="s">
        <v>38</v>
      </c>
      <c r="B36" s="5" t="n">
        <v>43370</v>
      </c>
      <c r="D36" s="5" t="n">
        <v>43370</v>
      </c>
      <c r="F36" s="5" t="n">
        <v>47863</v>
      </c>
    </row>
    <row r="37" spans="1:6">
      <c r="A37" s="4" t="s">
        <v>363</v>
      </c>
    </row>
    <row r="38" spans="1:6">
      <c r="A38" s="3" t="s">
        <v>212</v>
      </c>
    </row>
    <row r="39" spans="1:6">
      <c r="A39" s="4" t="s">
        <v>69</v>
      </c>
      <c r="B39" s="5" t="n">
        <v>15360</v>
      </c>
      <c r="C39" s="5" t="n">
        <v>19695</v>
      </c>
      <c r="D39" s="5" t="n">
        <v>31057</v>
      </c>
      <c r="E39" s="5" t="n">
        <v>42517</v>
      </c>
    </row>
    <row r="40" spans="1:6">
      <c r="A40" s="4" t="s">
        <v>70</v>
      </c>
      <c r="B40" s="5" t="n">
        <v>14223</v>
      </c>
      <c r="C40" s="5" t="n">
        <v>21794</v>
      </c>
      <c r="D40" s="5" t="n">
        <v>29883</v>
      </c>
      <c r="E40" s="5" t="n">
        <v>42156</v>
      </c>
    </row>
    <row r="41" spans="1:6">
      <c r="A41" s="4" t="s">
        <v>71</v>
      </c>
      <c r="B41" s="5" t="n">
        <v>1137</v>
      </c>
      <c r="C41" s="5" t="n">
        <v>-2099</v>
      </c>
      <c r="D41" s="5" t="n">
        <v>1174</v>
      </c>
      <c r="E41" s="5" t="n">
        <v>361</v>
      </c>
    </row>
    <row r="42" spans="1:6">
      <c r="A42" s="4" t="s">
        <v>72</v>
      </c>
      <c r="B42" s="5" t="n">
        <v>17114</v>
      </c>
      <c r="C42" s="5" t="n">
        <v>17446</v>
      </c>
      <c r="D42" s="5" t="n">
        <v>31808</v>
      </c>
      <c r="E42" s="5" t="n">
        <v>35434</v>
      </c>
    </row>
    <row r="43" spans="1:6">
      <c r="A43" s="4" t="s">
        <v>73</v>
      </c>
      <c r="B43" s="5" t="n">
        <v>-15977</v>
      </c>
      <c r="C43" s="5" t="n">
        <v>-19545</v>
      </c>
      <c r="D43" s="5" t="n">
        <v>-30634</v>
      </c>
      <c r="E43" s="5" t="n">
        <v>-35073</v>
      </c>
    </row>
    <row r="44" spans="1:6">
      <c r="A44" s="4" t="s">
        <v>77</v>
      </c>
      <c r="B44" s="5" t="n">
        <v>-764</v>
      </c>
      <c r="C44" s="5" t="n">
        <v>-3322</v>
      </c>
      <c r="D44" s="5" t="n">
        <v>-5857</v>
      </c>
      <c r="E44" s="5" t="n">
        <v>-9946</v>
      </c>
    </row>
    <row r="45" spans="1:6">
      <c r="A45" s="4" t="s">
        <v>633</v>
      </c>
      <c r="B45" s="5" t="n">
        <v>-16741</v>
      </c>
      <c r="C45" s="7" t="n">
        <v>-22867</v>
      </c>
      <c r="D45" s="5" t="n">
        <v>-36491</v>
      </c>
      <c r="E45" s="7" t="n">
        <v>-45019</v>
      </c>
    </row>
    <row r="46" spans="1:6">
      <c r="A46" s="3" t="s">
        <v>634</v>
      </c>
    </row>
    <row r="47" spans="1:6">
      <c r="A47" s="4" t="s">
        <v>38</v>
      </c>
      <c r="B47" s="7" t="n">
        <v>264757</v>
      </c>
      <c r="D47" s="7" t="n">
        <v>264757</v>
      </c>
      <c r="F47" s="7" t="n">
        <v>29428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7</v>
      </c>
      <c r="B1" s="2" t="s">
        <v>2</v>
      </c>
      <c r="C1" s="2" t="s">
        <v>26</v>
      </c>
    </row>
    <row r="2" spans="1:3">
      <c r="A2" s="3" t="s">
        <v>638</v>
      </c>
    </row>
    <row r="3" spans="1:3">
      <c r="A3" s="4" t="s">
        <v>33</v>
      </c>
      <c r="B3" s="7" t="n">
        <v>87060</v>
      </c>
      <c r="C3" s="7" t="n">
        <v>103473</v>
      </c>
    </row>
    <row r="4" spans="1:3">
      <c r="A4" s="4" t="s">
        <v>639</v>
      </c>
    </row>
    <row r="5" spans="1:3">
      <c r="A5" s="3" t="s">
        <v>638</v>
      </c>
    </row>
    <row r="6" spans="1:3">
      <c r="A6" s="4" t="s">
        <v>33</v>
      </c>
      <c r="B6" s="5" t="n">
        <v>57030</v>
      </c>
      <c r="C6" s="5" t="n">
        <v>71418</v>
      </c>
    </row>
    <row r="7" spans="1:3">
      <c r="A7" s="4" t="s">
        <v>640</v>
      </c>
    </row>
    <row r="8" spans="1:3">
      <c r="A8" s="3" t="s">
        <v>638</v>
      </c>
    </row>
    <row r="9" spans="1:3">
      <c r="A9" s="4" t="s">
        <v>33</v>
      </c>
      <c r="B9" s="5" t="n">
        <v>10743</v>
      </c>
      <c r="C9" s="5" t="n">
        <v>14006</v>
      </c>
    </row>
    <row r="10" spans="1:3">
      <c r="A10" s="4" t="s">
        <v>641</v>
      </c>
    </row>
    <row r="11" spans="1:3">
      <c r="A11" s="3" t="s">
        <v>638</v>
      </c>
    </row>
    <row r="12" spans="1:3">
      <c r="A12" s="4" t="s">
        <v>33</v>
      </c>
      <c r="B12" s="5" t="n">
        <v>16793</v>
      </c>
      <c r="C12" s="5" t="n">
        <v>14791</v>
      </c>
    </row>
    <row r="13" spans="1:3">
      <c r="A13" s="4" t="s">
        <v>642</v>
      </c>
    </row>
    <row r="14" spans="1:3">
      <c r="A14" s="3" t="s">
        <v>638</v>
      </c>
    </row>
    <row r="15" spans="1:3">
      <c r="A15" s="4" t="s">
        <v>33</v>
      </c>
      <c r="B15" s="5" t="n">
        <v>2299</v>
      </c>
      <c r="C15" s="5" t="n">
        <v>3027</v>
      </c>
    </row>
    <row r="16" spans="1:3">
      <c r="A16" s="4" t="s">
        <v>643</v>
      </c>
    </row>
    <row r="17" spans="1:3">
      <c r="A17" s="3" t="s">
        <v>638</v>
      </c>
    </row>
    <row r="18" spans="1:3">
      <c r="A18" s="4" t="s">
        <v>33</v>
      </c>
      <c r="B18" s="7" t="n">
        <v>195</v>
      </c>
      <c r="C18" s="7" t="n">
        <v>2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58:03Z</dcterms:created>
  <dcterms:modified xmlns:dcterms="http://purl.org/dc/terms/" xmlns:xsi="http://www.w3.org/2001/XMLSchema-instance" xsi:type="dcterms:W3CDTF">2017-08-09T06:58:03Z</dcterms:modified>
</cp:coreProperties>
</file>